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 "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NOTES PAYABLE AND OTHER FINANCI" sheetId="13" state="visible" r:id="rId13"/>
    <sheet xmlns:r="http://schemas.openxmlformats.org/officeDocument/2006/relationships" name="SECURED PROMISSORY NOTE"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CURRENT ASSETS (Tables)" sheetId="21" state="visible" r:id="rId21"/>
    <sheet xmlns:r="http://schemas.openxmlformats.org/officeDocument/2006/relationships" name="PROPERTY AND EQUIPMENT (Tables)" sheetId="22" state="visible" r:id="rId22"/>
    <sheet xmlns:r="http://schemas.openxmlformats.org/officeDocument/2006/relationships" name="OTHER CURRENT LIABILITIES (Tabl" sheetId="23" state="visible" r:id="rId23"/>
    <sheet xmlns:r="http://schemas.openxmlformats.org/officeDocument/2006/relationships" name="NOTES PAYABLE AND OTHER FINAN_2" sheetId="24" state="visible" r:id="rId24"/>
    <sheet xmlns:r="http://schemas.openxmlformats.org/officeDocument/2006/relationships" name="COMMITMENTS AND CONTINGENCIES ("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OTHER CURRENT ASSET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Narr" sheetId="37" state="visible" r:id="rId37"/>
    <sheet xmlns:r="http://schemas.openxmlformats.org/officeDocument/2006/relationships" name="OTHER CURRENT LIABILITIES (Deta" sheetId="38" state="visible" r:id="rId38"/>
    <sheet xmlns:r="http://schemas.openxmlformats.org/officeDocument/2006/relationships" name="NOTES PAYABLE AND OTHER FINAN_3" sheetId="39" state="visible" r:id="rId39"/>
    <sheet xmlns:r="http://schemas.openxmlformats.org/officeDocument/2006/relationships" name="NOTES PAYABLE AND OTHER FINAN_4" sheetId="40" state="visible" r:id="rId40"/>
    <sheet xmlns:r="http://schemas.openxmlformats.org/officeDocument/2006/relationships" name="SECURED PROMISSORY NOTE (Detail" sheetId="41" state="visible" r:id="rId41"/>
    <sheet xmlns:r="http://schemas.openxmlformats.org/officeDocument/2006/relationships" name="STOCKHOLDER'S DEFICIT (Detail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Det"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8</t>
  </si>
  <si>
    <t>Nov. 01, 2018</t>
  </si>
  <si>
    <t>Document And Entity Information</t>
  </si>
  <si>
    <t>Entity Registrant Name</t>
  </si>
  <si>
    <t>Ondas Holdings Inc.</t>
  </si>
  <si>
    <t>Entity Central Index Key</t>
  </si>
  <si>
    <t>Document Type</t>
  </si>
  <si>
    <t>10-Q</t>
  </si>
  <si>
    <t>Document Period End Date</t>
  </si>
  <si>
    <t>Sep. 30,
		2018</t>
  </si>
  <si>
    <t>Amendment Flag</t>
  </si>
  <si>
    <t>false</t>
  </si>
  <si>
    <t>Current Fiscal Year End Date</t>
  </si>
  <si>
    <t>--12-31</t>
  </si>
  <si>
    <t>Entity's Reporting Status Current</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3</t>
  </si>
  <si>
    <t>Document Fiscal Year Focus</t>
  </si>
  <si>
    <t>CONDENSED CONSOLIDATED BALANCE SHEETS (Unaudited) - USD ($)</t>
  </si>
  <si>
    <t>Dec. 31, 2017</t>
  </si>
  <si>
    <t>Current Assets:</t>
  </si>
  <si>
    <t>Cash and cash equivalents</t>
  </si>
  <si>
    <t>Accounts receivable, net</t>
  </si>
  <si>
    <t>Inventory</t>
  </si>
  <si>
    <t>Other current assets</t>
  </si>
  <si>
    <t>Total current assets</t>
  </si>
  <si>
    <t>Property and equipment, net</t>
  </si>
  <si>
    <t>Intangible assets</t>
  </si>
  <si>
    <t xml:space="preserve"> </t>
  </si>
  <si>
    <t>Lease deposits</t>
  </si>
  <si>
    <t>Total assets</t>
  </si>
  <si>
    <t>Current liabilities:</t>
  </si>
  <si>
    <t>Accounts payable</t>
  </si>
  <si>
    <t>Secured promissory note, net of debt discount $46,356</t>
  </si>
  <si>
    <t>Notes payable</t>
  </si>
  <si>
    <t>Derivative liability</t>
  </si>
  <si>
    <t>Advance from related party</t>
  </si>
  <si>
    <t>Accrued expenses and other current liabilities</t>
  </si>
  <si>
    <t>Total current liabilities</t>
  </si>
  <si>
    <t>Long-Term Liabilities:</t>
  </si>
  <si>
    <t>Notes payable, net of debt discount of $0 and $162,659, respectively</t>
  </si>
  <si>
    <t>Total liabilities</t>
  </si>
  <si>
    <t>Commitments and Contingencies</t>
  </si>
  <si>
    <t>Stockholders' Deficit:</t>
  </si>
  <si>
    <t>Preferred stock - par value $0.0001: 10,000,000 shares authorized</t>
  </si>
  <si>
    <t>Common stock - par value $0.0001; 350,000,000 shares authorized; 50,463,732 and 16,797,744 issued and outstanding</t>
  </si>
  <si>
    <t>Additional paid in capital</t>
  </si>
  <si>
    <t>Subscriptions receivable</t>
  </si>
  <si>
    <t>Accumulated deficit</t>
  </si>
  <si>
    <t>Total stockholders' Deficit</t>
  </si>
  <si>
    <t>Total liabilities and stockholders' deficit</t>
  </si>
  <si>
    <t>CONDENSED CONSOLIDATED BALANCE SHEETS (Unaudited) (Parenthetical) - $ / shares</t>
  </si>
  <si>
    <t>Sep. 28, 2018</t>
  </si>
  <si>
    <t>Aug. 01, 2018</t>
  </si>
  <si>
    <t>Jun. 27, 2017</t>
  </si>
  <si>
    <t>Statement of Financial Position [Abstract]</t>
  </si>
  <si>
    <t>Preferred stock, par value (in dollar pers share)</t>
  </si>
  <si>
    <t>Preferred stock, authorized</t>
  </si>
  <si>
    <t>Common stock, par value (in dollars per share)</t>
  </si>
  <si>
    <t>Common stock, authorized</t>
  </si>
  <si>
    <t>Common stock, issued</t>
  </si>
  <si>
    <t>Common stock, outstanding</t>
  </si>
  <si>
    <t>CONDENSED CONSOLIDATED STATEMENTS OF OPERATIONS (Unaudited) - USD ($)</t>
  </si>
  <si>
    <t>3 Months Ended</t>
  </si>
  <si>
    <t>Sep. 30, 2017</t>
  </si>
  <si>
    <t>Income Statement [Abstract]</t>
  </si>
  <si>
    <t>Revenues, net</t>
  </si>
  <si>
    <t>Cost of goods sold</t>
  </si>
  <si>
    <t>Gross profit</t>
  </si>
  <si>
    <t>Operating expenses:</t>
  </si>
  <si>
    <t>General and administration</t>
  </si>
  <si>
    <t>Sales and marketing</t>
  </si>
  <si>
    <t>Research and Development</t>
  </si>
  <si>
    <t>Total operating expense</t>
  </si>
  <si>
    <t>Operating loss</t>
  </si>
  <si>
    <t>Other income (expense)</t>
  </si>
  <si>
    <t>Interest expense</t>
  </si>
  <si>
    <t>Change in fair value of derivative liability</t>
  </si>
  <si>
    <t>Gain on conversion of debt</t>
  </si>
  <si>
    <t>Interest income</t>
  </si>
  <si>
    <t>Total other income (expense)</t>
  </si>
  <si>
    <t>Loss before provision for income taxes</t>
  </si>
  <si>
    <t>Provision for income taxes</t>
  </si>
  <si>
    <t>Net loss</t>
  </si>
  <si>
    <t>Net loss per share - basic and diluted (in dollars per share)</t>
  </si>
  <si>
    <t>Weighted average number of common shares outstanding, basic and diluted (in shares)</t>
  </si>
  <si>
    <t>CONDENSED CONSOLIDATED STATEMENTS OF STOCKHOLDERS' DEFICIT - 9 months ended Sep. 30, 2018 - USD ($)</t>
  </si>
  <si>
    <t>Common Stock</t>
  </si>
  <si>
    <t>Additional Paid-In Capital</t>
  </si>
  <si>
    <t>Subscriptions Receivable</t>
  </si>
  <si>
    <t>Accumulated Deficit</t>
  </si>
  <si>
    <t>Total</t>
  </si>
  <si>
    <t>Balances at beginning at Dec. 31, 2017</t>
  </si>
  <si>
    <t>Balances at beginning (in shares) at Dec. 31, 2017</t>
  </si>
  <si>
    <t>Increase (Decrease) in Stockholders' Equity [Roll Forward]</t>
  </si>
  <si>
    <t>Issuance of shares in private placement</t>
  </si>
  <si>
    <t>Issuance of shares in private placement (in shares)</t>
  </si>
  <si>
    <t>Issuance of shares in conversion of debt</t>
  </si>
  <si>
    <t>Issuance of shares in conversion of debt (in shares)</t>
  </si>
  <si>
    <t>Recovery of derivative liability</t>
  </si>
  <si>
    <t>Effect of merger and recapitalization pursuant to execution of Agreement and Plan of Merger and Reorganization</t>
  </si>
  <si>
    <t>Effect of merger and recapitalization pursuant to execution of Agreement and Plan of Merger and Reorganization (in shares)</t>
  </si>
  <si>
    <t>Balances at ending at Sep. 30, 2018</t>
  </si>
  <si>
    <t>Balances at ending (in shares) at Sep. 30, 2018</t>
  </si>
  <si>
    <t>CONDENSED CONSOLIDATED STATEMENTS OF CASH FLOWS (Unaudited) - USD ($)</t>
  </si>
  <si>
    <t>CASH FLOWS FROM OPERATING ACTIVITES</t>
  </si>
  <si>
    <t>Adjustments to reconcile net loss to net cash flows used in operating activities:</t>
  </si>
  <si>
    <t>Depreciation</t>
  </si>
  <si>
    <t>Allowance for doubtful accounts</t>
  </si>
  <si>
    <t>Amortization of debt discount and deferred financing costs</t>
  </si>
  <si>
    <t>Amortization of intangible assets</t>
  </si>
  <si>
    <t>Stock-based compensation</t>
  </si>
  <si>
    <t>Changes in operating assets and liabilities</t>
  </si>
  <si>
    <t>Account receivable</t>
  </si>
  <si>
    <t>Account payable</t>
  </si>
  <si>
    <t>Net cash used in operating activities</t>
  </si>
  <si>
    <t>CASH FLOWS FROM INVESTING ACTIVITIES</t>
  </si>
  <si>
    <t>Purchase of equipment</t>
  </si>
  <si>
    <t>Patent costs</t>
  </si>
  <si>
    <t>Deposits</t>
  </si>
  <si>
    <t>Net cash from investing activities</t>
  </si>
  <si>
    <t>CASH FLOWS FROM FINANCING ACTIVITIES</t>
  </si>
  <si>
    <t>Proceeds from secured promissory note, net of costs</t>
  </si>
  <si>
    <t>Proceeds from convertible notes payable</t>
  </si>
  <si>
    <t>Proceeds from loans payable</t>
  </si>
  <si>
    <t>Proceeds from issuance of common stock</t>
  </si>
  <si>
    <t>Advances from related parties</t>
  </si>
  <si>
    <t>Repayment of advances from related party</t>
  </si>
  <si>
    <t>Repayment of short term loan</t>
  </si>
  <si>
    <t>Net cash provided by financing activities</t>
  </si>
  <si>
    <t>Increase in cash and cash equivalents</t>
  </si>
  <si>
    <t>Cash and cash equivalent, beginning of period</t>
  </si>
  <si>
    <t>Cash and cash equivalents, end of period</t>
  </si>
  <si>
    <t>SUPPLEMENTAL DISCLOSURES OF CASH FLOW INFORMATION:</t>
  </si>
  <si>
    <t>Cash paid for interest</t>
  </si>
  <si>
    <t>Cash paid for income taxes</t>
  </si>
  <si>
    <t>SUPPLEMENTAL SCHEDULE OF NON-CASH FINANCING ACTIVITIES:</t>
  </si>
  <si>
    <t>Interest converted to debt</t>
  </si>
  <si>
    <t>DESCRIPTION OF BUSINESS AND BASIS OF PRESENTATION</t>
  </si>
  <si>
    <t>Accounting Policies [Abstract]</t>
  </si>
  <si>
    <t>NOTE 1 – DESCRIPTION
OF BUSINESS AND BASIS OF PRESENTATION The Company On September 28, 2018,
Zev Ventures Incorporated consummated a transaction to acquire a privately-held company, Ondas Networks Inc., and changed its name
from “Zev Ventures Incorporated” to “Ondas Holdings Inc.” (“Ondas Holdings”, the “Company”,
“we”, “our”, and “us”) Ondas Networks Inc. (“Ondas Networks”) became our wholly
owned subsidiary and we refer to this transaction as the “Acquisition.” In connection with the closing of the Acquisition,
we discontinued the prior business of Zev Ventures Incorporated as a reseller of sporting and concert tickets, and our sole business
became that of Ondas Networks. Our corporate headquarters
and sales and research and development facility are located in Sunnyvale, CA. We design, manufacture, sell and support FullMAX TM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business consists of
a single segment of products and services all of which are sold and provided in the United States and certain international markets.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owned
subsidiary and its business became the business of the Company. At
the Closing, each Ondas Networks Share outstanding immediately prior to the Closing was converted into 3.823 Company Shares (the
“Exchange Ratio”), with all fractional shares rounded down to the nearest whole share. Accordingly, we issued an aggregate
of 25,463,732 Company Shares for all of the then-outstanding Ondas Networks Shares. 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Lock-Up Agreements”),
which provide for an initial 12-month lock-up period followed by a subsequent 12-month limited sale period, commencing with the
date of the Closing; (iii) we entered into a Common Stock Repurchase Agreement with Energy Capital, LLC, a current stockholder
of the Company (“Energy Capital”), pursuant to which the entity sold an aggregate of 32.6 million Company Shares (the
“Repurchase Shares”) to us at $0.0001 per share, for an aggregate consideration of $3,260. The Repurchase Shares were
canceled and returned to our authorized but unissued shares; (iv) our board of directors approved, and our stockholders adopted,
the 2018 Incentive Stock Plan (the “2018 Plan”) pursuant to which 10 million Company Shares has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In accordance with ASC
805-40, Reverse Acquisitions Liquidity We have incurred losses
since inception and have funded our operations primarily through debt and the sale of capital stock. As of September 30, 2018,
we had an accumulated deficit of approximately $24,000,000 and net borrowings outstanding of approximately $9,200,000, of which
approximately $3,900,000, is contractually due on December 31, 2018 and $5,000,000 is contractually due on September 19, 2019.
As of September 30, 2018, we had cash and cash equivalents of approximately $500,000 and a working capital deficit of approximately
$9,800,000. Our
ability to generate revenue and achieve profitability depends on our completion of our second-generation products and commencing
the manufacture, marketing and sales of those products. These activities, including our planned research and development efforts,
will require significant uses of working capital through the end of 2018 and beyond. Based on our current operating plans, we
believe that our existing cash and cash equivalents, as well as the $5 million in borrowings we drew down in October 2018 (see
NOTES 7 and 12 for further details) will be sufficient to meet our anticipated operating needs through December 31, 2018. We currently
do not have sufficient funds to repay certain debt obligations totaling approximately $4 million at maturity on December 31, 2018
and must secure additional equity or debt capital in order to repay those obligations. At the present time we have no commitments
for any such funding and no assurance can be provided that we will be able to raise the needed funds on commercially acceptable
terms or at all. These factors raise substantial doubt about our ability to continue as a going concern through November 13, 2019.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 Basis of Presentation In the opinion of management,
the accompanying unaudited condensed consolidated financial statements include all adjustments, consisting of normal recurring
adjustments, necessary for a fair presentation of our financial statements for interim periods in accordance with accounting principles
generally accepted in the United States (“U.S. GAAP”). The information included in this quarterly report on Form 10-Q
should be read in conjunction with our financial statements and the accompanying notes included in our Report on Form 8-K/A filed
with the Securities and Exchange Commission (SEC) on October 22, 2018 (“Form 8-K/A”). Our accounting policies are described
in the “ Notes to Financial Statements</t>
  </si>
  <si>
    <t>SUMMARY OF SIGNIFICANT ACCOUNT POLICIES</t>
  </si>
  <si>
    <t>NOTE 2 – SUMMARY OF
SIGNIFICANT ACCOUNT POLICIES Principles
of Consolidation The unaudited condensed
consolidated financial statements include the accounts of the Company and our wholly owned subsidiary, Ondas Networks Inc. All
intercompany transaction and balances have been eliminated in consolidation. Segment
Information We operate in one business
segment, which is the development, marketing and sale of wireless radio systems for secure, wide area mission-critical business-to-business
network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Cash and Cash Equivalents We consider all highly
liquid instruments with an original maturity of three months or less, as well as deposits in financial institutions, to be cash
and cash equivalents. As of September 30, 2018 and December 31, 2017, we had no cash equivalents. 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as of September 30, 2018 and an allowance for doubtful accounts of $7,914 as of December 31, 2017.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September 30, 2018 and December 31, 2017, we determined that no such reserves were necessary.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seven years for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nine months ended September 30, 2018. 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Derivative Financial Instruments Derivatives are recorded
on the balance sheet at fair value and changes in fair value are recorded in earnings at each reporting date in accordance with
U.S. GAAP.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In accordance with accounting
standards, we determined that certain instruments qualified as derivative liabilities and should be recorded at their fair value
on the date of issuance and re-measured at fair value each reporting period with the change reported in earnings). The fair value
of these instruments were computed using the Binomial Lattice Monte Carlo model, incorporating transaction details such as the
price of our common stock, contractual terms, maturity and risk-free rates, as well as assumptions about future financings, volatility,
and holder behavior. The assumptions used in
computing the fair value as of September 30, 2018 and December 31, 2017 are as follows:
September 30, 2018 December 31, 2017
Stock price $ 0.2281 $ 0.0027
Conversion price $ 8.1500 $ 8.1500
Expected volatility 63.0 % 60.0 %
Term (years) 9.5 8.5
Risk-free interest 2.36 % 3.03 %
Expected dividend yield 0 % 0 % The following table provides
the financial assets and liabilities reported at fair value and measured on a recurring basis at September 30, 2018 and December
31, 2017:
Description Assets/ (Liabilities) Measured at Fair Value Quoted Prices in Active Markets for Identical Assets (Level 1) Significant Other Observable Inputs (Level 2) Significant Other Unobservable Inputs (Level 3)
Fair value of warrant liability as of:
September 30, 2018 $ — $ — $ — $ —
December 31, 2017 $ (166,093 ) $ — $ — $ (166,093 ) The following table provides
a summary of changes in fair value associated with the Level 3 liabilities for the nine months ended September 30, 2018 and the
year ended December 31, 2017:
Fair Value Measurements Using Significant Unobservable
Inputs (Level 3)
September 30, 2018
December 31, 2017
Balance, beginning of period $ (166,093 ) $ —
Issuances of derivative liability (623,875 ) (171,118 )
Reclassification to additional paid in capital 1,742,939 —
Change in fair value of derivative liability (952,971 ) 5,025
Balance, end of period $ — $ (166,093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Revenue Recognition We generate revenue primarily
from the sale of the FullMAX System and our warranty/maintenance program.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Revenue is measured as
the amount of consideration we expect to receive in exchange for transferring products or services to a customer. To the extent
the transaction price includes variable consideration, we estimate the amount of variable consideration that should be included
in the transaction price utilizing the expected value method to which it expects to be entitle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nine months ended September 30, 2018 and the year ended December 31, 210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nine months
ended September 30, 2018 and the year ended December 31, 2108, there were no modification to contract specifications.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Services are expected
to be delivered to the customer throughout the term of the contract and we believe recognizing revenue ratably over the term of
the contract best depicts the transfer of value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installation, training, maintenance and support service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For all performance obligations,
we determine the revenue for each deliverable based on its relative selling price in the contract and recognizes revenue upon delivery
of the product or service, assuming all other revenue recognition criteria have been met. Revenue for equipment is recognized when
the equipment has been delivered, and installation and training have been completed. Revenue for warranty, maintenance and support
services is recognized ratably over the term of the service contract. Contract Liabilities Our contract liabilities
consist of billings in excess of revenue recognized. We classify deferred revenue as current or noncurrent based on the timing
of when it expects to recognize revenue. In order to determine revenue recognized in the period from contract liabilities, we first
allocate revenue to the individual contract liability balance outstanding at the beginning of the period until the revenue exceeds
that balance. Our contract liabilities
consist of billings in excess of revenue recognized. We classify deferred revenue as current or noncurrent based on the timing
of when it expects to recognize revenue. In order to determine revenue recognized in the period from contract liabilities, we first
allocate revenue to the individual contract liability balance outstanding at the beginning of the period until the revenue exceeds
that balance. The table below details
the activity in these deferred warranty and maintenance programs during the nine months ended September 30, 2018 and the year ended
December 31, 2017, and the balance at the end of each period is included as deferred revenue in the table in NOTE 6 below.
Nine Months Ended September 30, 2018 Year Ended December 31, 2017
Balance, beginning of period $ 30,690 $ 36,299
Additions 20,106 39,895
Transfer to revenue (38,824 ) (45,504 )
Balance, end of period $ 11,972 $ 30,690 Disaggregation of Revenue Our products consist of
our software defined base station and remote radios and our network management and monitoring system (“NMS”). We sell
our products through our direct sales force. We also allow for 12-month warranties to be purchased on our products. Warranty sales
are deferred upon sale of our wireless communications products, to be recognized ratably over the 12-month warranty period following
the date of the related equipment sale. Our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After 12 months, in order to maintain their hardware
and software, customers can purchase an annual maintenance program, which is recognized ratably over the 12-month period following
the date of purchase. We also provide ancillary services directly related to the sale of our wireless communications products
including wireless network design, systems engineering, radio frequency planning, software configuration, product training and
onsite support. The following table summarizes
revenue by revenue source for the three and nine-month periods ended September 30, 2018:
Three Months Ended Nine Months Ended
September 30, 2018
Major Products/Services
Product revenue $ 23,323 $ 33,901
Service revenue 11,853 49,279
Total $ 35,176 $ 83,180
Timing of Revenue Recognition
Products transferred at a point in time $ 28,310 $ 44,356
Services transferred over time 6,866 38,824
Total $ 35,176 $ 83,180 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Potentially dilutive securities
outlined in the table below have been excluded from the computation of diluted net loss per share because the effect of their inclusion
would have been anti-dilutive.
For the Nine Months Ended September 30,
2018 2017
Warrants to purchase common stock — 2,630,606
Options to purchase common stock — 3,606,052
Convertible debt 140,678 1,093,153
Total potentially dilutive securities 140,678 7,329,811 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We generally do not require collateral or other security
to support accounts receivable. We perform ongoing credit evaluations of our customers and maintains an allowance for doubtful
accounts and sales credits. 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ASU 2018-07 is effective for fiscal years beginning after December 15, 2018, and interim
periods within those fiscal years. Early adoption is permitted. We are currently evaluating the impact of ASU 2018-07 on our financial
statements. In July 2017, the FASB
issued ASU 2017-11 (“ASU 2017-11”), Earnings Per Share (“Topic 260”), Distinguishing Liabilities from
Equity Derivatives and Hedging In August 2016, FASB
issued ASU Statement of Cash Flows (Topic 230) In
March 2016, the FASB issued ASU 2016-09, Compensation – Stock Compensation: Improvements to Employee Share-Based Payment
Accounting In February 2016, the FASB
issued ASU 2016-02, Leases Leases – Targeted Improvements In
May 2014, the FASB issued ASU No. 2014-09, Revenue from Contracts with Customers</t>
  </si>
  <si>
    <t>OTHER CURRENT ASSETS</t>
  </si>
  <si>
    <t>Deferred Costs, Capitalized, Prepaid, and Other Assets Disclosure [Abstract]</t>
  </si>
  <si>
    <t xml:space="preserve">NOTE 3 – OTHER CURRENT ASSETS Other current assets consist
of the following:
September 30, 2018 December 31, 2017
Deposits $ 97,717 $ —
Prepaid expenses 35,987 13,768
Other receivables — 9,823
TOTAL OTHER CURRENT ASSETS $ 133,704 $ 23,591 </t>
  </si>
  <si>
    <t>PROPERTY AND EQUIPMENT</t>
  </si>
  <si>
    <t>Property, Plant and Equipment [Abstract]</t>
  </si>
  <si>
    <t>NOTE 4 – PROPERTY AND EQUIPMENT Property and equipment
consist of the following:
September 30, 2018 December 31, 2017
Computer equipment $ 72,011 $ 39,382
Software 65,257 25,272
Furniture and fixtures 53,904 41,685
Leasehold improvements 80,367 30,367
271,539 136,706
Less: accumulated depreciation (139,256 ) (123,850 )
TOTAL PROPERTY AND EQUIPMENT $ 132,283 $ 12,856 Depreciation expense for
the nine months ended September 30, 2018 and 2017 was $15,405 and $11,530, respectively.</t>
  </si>
  <si>
    <t>INTANGIBLE ASSETS</t>
  </si>
  <si>
    <t>Goodwill and Intangible Assets Disclosure [Abstract]</t>
  </si>
  <si>
    <t>NOTE 5 – INTANGIBLE ASSETS Our intangible assets include
patent costs totaling $35,947 less amortization of patent costs of $77 at September 30, 2018. We had no capitalized patent costs
at December 31, 2017.</t>
  </si>
  <si>
    <t>OTHER CURRENT LIABILITIES</t>
  </si>
  <si>
    <t>Notes to Financial Statements</t>
  </si>
  <si>
    <t xml:space="preserve">NOTE 6 – OTHER CURRENT LIABILITIES Accrued expenses and other
current liabilities consist of the following:
September 30, 2018 December 31, 2017
Accrued payroll and other benefits $ 848,610 $ 792,746
Accrued interest 129,724 42,824
Deferred revenue 11,972 30,690
Other accrued expenses 38,637 1,526
Other current liabilities — 17,236
TOTAL OTHER CURRENT LIABILITIES $ 1,028,943 $ 885,022 </t>
  </si>
  <si>
    <t>NOTES PAYABLE AND OTHER FINANCING AGREEMENTS</t>
  </si>
  <si>
    <t xml:space="preserve">NOTE 7 – NOTES PAYABLE AND OTHER FINANCING AGREEMENTS Loan Agreements In October 2007 Ondas
Networks entered into a 6% per annum loan agreement with an entity in the amount of $550,000 in connection with the issuance of
common stock (the “October 2007 Note”). The original maturity of the October 2007 Note was September 30, 2011. On
February 11, 2016, the entity and Ondas Networks entered into an agreement to amend the October 2007 Note to (i) extend the maturity
date to April 1, 2017 and (ii) clear and waive any existing defaults. On November 30, 2017, the entity and Ondas Networks entered
into an agreement to further amend the October 2007 Note to (i) transfer all accrued and unpaid interest ($17,310) as of December
31, 2017 to principal in January 2018, (ii) extend the maturity date to December 31, 2018, (iii) clear and waive any existing
defaults, and (iv) amend the interest rate to 10% per annum effective January 1, 2018. At September 30, 2018 and December 31,
2017, the outstanding balance of the October 2007 Note was $567,310 and $550,000, respectively. In December 2013, Ondas
Networks entered into a 10% per annum loan agreement with an entity in the amount of $225,000 (the “December 2013 Note”).
The original maturity of the December 2013 Note was December 31, 2014. In November 2014 Ondas Networks entered into a second 10%
per annum loan agreement with the entity in the amount of $210,000. (the “November 2014 Note”). The original maturity
of the November 2014 Note was March 16, 2015 (the Original Maturity Date”). The interest through the Original Maturity Date
was a fixed amount of $16,800. Subsequent to the Original Maturity Date, the November 2014 Note accrued interest at a rate of 18%
per annum. On September 15, 2015, Ondas Networks amended the November 2014 Note to decrease the interest rate to 10% per annum.
On February 11, 2016, the entity and Ondas Networks entered into an agreement to amend the December 2013 and November 2014 Notes
to (i) extend the maturity date to April 1, 2017 and (ii) clear and waive any existing defaults. On November 30, 2017, the entity
and Ondas Networks entered into an agreement to further amend the December 2013 and November 2014 Notes to (i) transfer all accrued
and unpaid interest on the December 2013 and November 2014 Notes ($60,679 and $49,170, respectively) as of December 31, 2017 to
principal, (ii) extend the maturity date to December 31, 2018 and (iii) clear and waive any existing defaults. At September 30,
2018 and December 31, 2017, the outstanding balance of the December 2013 and November 2014 Notes was $285,679 and $259,170, respectively. In April 2015, Ondas Networks
entered into a 10% per annum loan agreement with two individuals in the amount of $50,000 (the “April 2015 Note”).
The original maturity of the April 2015 Note was July 1, 2015 (the “Original Maturity Date”). The accrued interest
on the April 2015 Note through the Original Maturity Date was $4,000. Subsequent to the Original Maturity Date, the April 2015
Note accrues interest at a rate of 10% per annum. On February 11, 2016, the individuals and Ondas Networks entered into an agreement
to amend the April 2015 Note to (i) extend the maturity date to April 1, 2017 and (ii) clear and waive any existing defaults. On
November 30, 2017, the individuals and Ondas Networks entered into an agreement to further amend the April 2015 Note to (i) transfer
all accrued and unpaid interest ($16,511) as of December 31, 2017 to principal, (ii) extend the maturity date to December 31, 2018
and (iii) clear and waive any existing defaults. At September 30, 2018 and December 31, 2017, the outstanding balance of the April
2015 Note was $66,511. In November 2016, Ondas
Networks entered into a 20% per annum loan agreement with an individual in the amount of $250,000 (the “November 2016 Note”).
The original maturity of the November 2016 Note was November 11, 2017. In December 2016 Ondas Networks entered into a second 20%
per annum loan agreement with the individual in the amount of $100,000. (the “December 2016 Note”). The original maturity
of the December 2016 Note was December 20, 2016. On November 30, 2017, the individual and Ondas Networks entered into an agreement
to amend the November and December 2016 Notes to (i) transfer all accrued and unpaid interest on the November and December 2016
Notes ($47,000 and $5,591, respectively) as of December 31, 2017 to principal, (ii) extend the maturity date to December 31, 2018
and (iii) clear and waive any existing defaults. At September 30, 2018 and December 31, 2017, the outstanding balance of the November
and December Notes was $297,000 and $105,591, respectively. In March 2017, Ondas Networks
entered into a loan agreement with an individuals in the amount of $50,000 (the “March 2017 Note”). Accrued interest
on the March 2017 Note was $10,000. The March 2017 Note and accrued interest were paid in full during 2017. Financing Agreement During 2014 and 2015, Ondas
Networks entered into certain unsecured financing agreements (the “Financing Agreements”) with an entity. Interest
on the Financing Agreements accrued at 30% per annum for the first 104 days of each Financing Agreement and at 51% per annum thereafter.
At December 31, 2015, the principal outstanding totaled $375,000 and accrued interest totaled $223,393. During 2016, and for the
period from January 1, 2017 through November 17, 2017, additional interest was accrued totaling $191,250 and $168,282, respectively.
On November 17, 2017, the entity and Ondas Networks agreed to (i) transfer all accrued and unpaid interest to principal, (ii) reduce
the per annum interest rate to 10%, (iii) set the maturity date at December 31, 2018, and (iv) combine the Financing Agreements
into a single loan (“November 2017 Note”). As of September 30, 2018 and December 31, 2017, the outstanding principal
balance of the November 2017 Note was $957,925. Promissory Notes On December 14, 2015, Ondas
Networks approved a private placement offering (“Private Placement”) seeking to sell to purchasers certain of our 10%
promissory notes in the aggregate face amount of $750,000 (“Private Placement Notes”) with a term of 18 months. In
connection with the Private Placement Notes, each lender (the “Private Placement Noteholders”) received warrants to
purchase common stock (“Private Placement Warrants”), equal to 25% of the principal amount of the Private Placement
Notes, exercisable at the lower of (i) $2.00 per share or (ii) 40% of the selling price of Ondas Networks’ shares in its
proposed initial public offering. In December 2015, pursuant
to the terms of security purchase agreements between Ondas Networks and each investor (each a “Private Placement Note Purchase
Agreement”), Ondas Networks completed the sale of $325,000 in principal amount of Private Placement Notes to investors in
private placements and issued Private Placement Warrants to purchase an aggregate of 81,250 Ondas Networks Shares, with a term
of ten years, an exercise price of $2.00 and a fair value of $63,398. As of January 1, 2018, the 81,250 Private Placement Warrants
were surrendered to Ondas Networks in exchange for participation in a private placement of Ondas Networks Shares dated April 13,
2018. Between February and July
2016, pursuant to a Private Placement Note Purchase Agreement, Ondas Networks completed the sale of $925,000 in principal amount
of Private Placement Notes to investors in private placements and issued Private Placement Warrants to purchase an aggregate of
231,250 Ondas Networks Shares, with a term of ten years, an exercise price of $2.00 and a fair value of $168,678. As of January
1, 2018, the 231,250 Private Placement Warrants were surrendered to Ondas Networks in exchange for participation in a private placement
of Ondas Networks Shares dated April 13, 2018. On November 30, 2017, the
Private Placement Noteholders and Ondas Networks entered into agreements to amend the Private Placement Notes to (i) transfer all
accrued and unpaid interest ($118,682) as of December 31, 2017 to principal, (ii) extend the maturity date to December 31, 2018
and (iii) clear and waive any existing defaults. At September 30, 2018 and December 31, 2017, the total outstanding balance of
the Private Placement Notes was $1,343,682. Convertible Promissory Notes During 2017, Ondas Networks
and certain entities and individuals (the “Noteholder(s)”) entered into convertible promissory notes defined herein
as (i) notes with mutual conversion preferences (“Group 1 Notes”) and (ii) notes with unilateral conversion preferences
(“Group 2 Notes”). Group 1 Notes. Group 2 Notes. On July 11, 2018, the Ondas
Networks board of directors, by written consent, approved certain changes to outstanding Convertible Promissory Notes. The action
approved changes to the Group 2 Notes to match the Group 1 Notes and authorized the issuance of a Security Holder Consent Agreement
wherein each Group 2 Note holder would agree to the change. As of September 28, 2018, except for one Group 2 Note holder, all other
Group 2 Note holders have agreed to and executed their Security Holder Consent Agreement. The Group 2 Note holder that did not
agree to the Security Holder Consent Agreement will continue under the terms of the Group 2 Notes. On September 28, 2018,
in conjunction with the Merger Agreement discussed in NOTE 1, the Group 1 Note noteholders and all but one Group 2 Note noteholders
converted their outstanding Convertible Promissory Notes into an aggregate of 527,705 Ondas Networks Shares and were subsequently
exchanged for an aggregate of 2,017,416 Company Shares resulting in a gain of $3,976,992. This amount was recorded as a gain on
conversion of debt in our financial statements for the three and nine months ended September 30, 2018. Notes payable and other
financing consists of:
September 30, 2018 December 31, 2017
Short Term:
Loan Agreements $ 1,581,261 $ 1,563,951
Financing Agreement 957,925 957,925
Promissory Notes 1,343,682 1,343,682
$ 3,882,868 $ 3,865,558
Long Term:
Convertible Promissory Notes $ 300,000 $ 2,940,000
Debt Discount — (162,659 )
$ 300,000 $ 2,777,341 </t>
  </si>
  <si>
    <t>SECURED PROMISSORY NOTE</t>
  </si>
  <si>
    <t>NOTE 8 –SECURED PROMISSORY NOTE On March 9, 2018, we entered
into a Loan and Security Agreement (the “Agreement”) with an entity (the “Lender”) wherein the Lender made
available to us a loan in the aggregate principal amount of up to $10,000,000 (the “Loan”). On March 9, 2018, the Company
and the Lender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ratably over the life of the loan. There is also an end of term charge of $250,000. The end of term charge is being
recorded as accreted costs over the term of the loan. The Note is secured by substantially all of the assets of the Company. On
October 9, 2018, the Company and the Lender entered into a second Secured Term Promissory Note for $5,000,000, having a maturity
date of April 9, 2020. See NOTE 11 – SUBSEQUENT EVENTS for further details. The Agreement also contains
covenants which include certain restrictions with respect to subsequent indebtedness, liens, loans and investments, asset sales
and share repurchases and other restricted payments, subject to certain exceptions. The Agreement also contains financial reporting
obligations. An event of default under the Agreement includes, but is not limited to, breach of covenants, insolvency, and occurrence
of any default under any agreement or obligation of the Company. In addition, the Agreement contains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We were not in default of any conditions under the Loan and Security Agreements
as of September 30, 2018. As of September 30, 2018, the principal balance was $5,000,000, net of debt discount of $46,995 and accreted
cost totaled $93,351.</t>
  </si>
  <si>
    <t>STOCKHOLDER'S DEFICIT</t>
  </si>
  <si>
    <t>Equity [Abstract]</t>
  </si>
  <si>
    <t>NOTE 9 – STOCKHOLDERS’ EQUITY In December 2014, we issued
3,000,000 Company Shares to our former sole officer and director at a price of $0.0001 per share. In June and July 2017,
pursuant to a private placement, we sold 440,000 Company Shares at $0.05 per share. Subsequent to this private placement, on July
26, 2017 sole director of the Company approved a four (4) for one (1) forward split of our issued and outstanding Company Shares
(the “4:1 Forward Split”). Simultaneous with the 4:1 Forward Split, our sole director surrender 8,000,000 Company Shares,
returning them to our authorized but unissued shares. At July 26, 2017, we had 5,760,000 Company Shares outstanding. On August 1, 2018, our
sole director approved a 10 for one (1) forward split of our issued and outstanding Company Shares (the “10:1 Forward Split’),
the effect of which increased the number of Company Shares issued and outstanding from 5,760,000 to 57,600,000. In
connection with the aforementioned Closing, we (i) amended and restated our articles of incorporation to increase our authorized
capital to 360,000,000 shares, consisting of 350,000,000 shares of common stock, par value $0.0001 per share, and 10,000,000 shares
of “blank check” preferred stock, par value $0.0001 per share, (ii) issued an aggregate of 25,463,732 Company Shares
for all of the then-outstanding Ondas Networks Shares, (iii) the former holders of the Ondas Networks Shares executed lock-up
agreements (the “Lock-Up Agreements”), which provide for an initial 12-month lock-up period followed by a subsequent
12-month limited sale period, commencing with the date of Closing; and (iv) entered into a Common Stock Repurchase Agreement with
an entity pursuant to which the entity sold an aggregate of 32,600,000 shares of Company Shares (the “Repurchase Shares”)
to us at $0.0001 per share, for an aggregate consideration of $3,260. The Repurchase Shares were canceled and returned to our
authorized but unissued shares. As of the Closing Date and September 30, 2018, we had 50,463,732 Company Shares issued and outstanding. Equity Incentive Plan In connection with the
Closing, our board of directors approved, and our stockholders adopted, the 2018 Equity Incentive Plan (the “2018 Plan”)
pursuant to which 10 million Company Shares have been reserved for issuance to employees, including officers, directors and consultants.
No equity incentive instruments were outstanding at September 30, 2018.</t>
  </si>
  <si>
    <t>COMMITMENTS AND CONTINGENCIES</t>
  </si>
  <si>
    <t>Commitments and Contingencies Disclosure [Abstract]</t>
  </si>
  <si>
    <t xml:space="preserve">NOTE 10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18. Operating Lease On November 11, 2013, Ondas
Networks entered into a three-year lease agreement for 5,858 square feet of office space in Sunnyvale, California expiring on December
31, 2017 with a base rent ranging from $2,929 to $9,079 per month plus certain various expenses incurred. On October 16, 2017,
Ondas Networks extended the lease agreement for an additional three years with an expiration date of December 31, 2020 (“2018
Extension”). The base rent in the 2018 Extension is $12,597, $13,473 and $15,231 for 2018, 2019 and 2020, respectively. The future minimum lease payments, including
a 3% monthly maintenance fee, are as follows:
Years Ending December 31,
2018 (3 months) $ 38,925
2019 $ 166,526
2020 $ 188,255 On June 15, 2018, effective
June 1, 2018, Ondas Networks entered into a five-year lease agreement for approximately 15,200 square feet of office space in
Sichuan Province, China expiring on May 31, 2023 with a base rent ranging from, in U.S. dollars, approximately $9,200 to $9,700.
Under the terms of the lease, the first three months are rent free and, we paid $28,000 in advance for the second three months
at the time of the execution of the lease. Ondas Networks also made a deposit payment of $15,000. The base rent is approximately
$9,200 for the period from June 1, 2018 through April 30, 2020 and approximately $9,700 for the period from May 1, 2020 through
May 31, 2023. In addition to the base rent, we will pay a management fee of approximately $1,800 per month. The future minimum lease payments (allowing
for exchange rates) are approximately as follows:
Years Ending December 31,
2018 (3 months) $ 36,950
2019 $ 110,849
2020 $ 114,544
2021 $ 116,392
2022 $ 116,392
2023 $ 48,497 </t>
  </si>
  <si>
    <t>RELATED PARTY TRANSACTIONS</t>
  </si>
  <si>
    <t>Related Party Transactions [Abstract]</t>
  </si>
  <si>
    <t>NOTE 11 – RELATED PARTY TRANSACTIONS On June 27, 2018, Zev Turetsky,
our former sole officer and director, forgave loans made to us in 2017 and during the six months ended June 30, 2018 in the amount
of $89,633. The amount forgiven was recorded as additional paid in capital on the accompanying unaudited condensed consolidated
financial statements. From time to time, the
Ondas Networks’ Chief Executive Officer, Stewart Kantor, advanced funds to Ondas Networks to fund its operations. As of September
30, 2018 and December 31, 2017, advances due to Mr. Kantor were $0 and $155,645, respectively. These advances are reported on our
balance sheet as advance from related party. At the Closing, we entered
into a Loan and Security Agreement with Energy Capital, a greater than 10% stockholder the Company, pursuant to which Energy Capital
agreed to lend an aggregate principal amount of up to $10 million, subject to specified conditions.</t>
  </si>
  <si>
    <t>SUBSEQUENT EVENTS</t>
  </si>
  <si>
    <t>Subsequent Events [Abstract]</t>
  </si>
  <si>
    <t>NOTE 12 – SUBSEQUENT EVENTS On October 9, 2018, the
Company and the Lender entered into a second Secured Term Promissory Note for $5,000,000 having a maturity date of April 9, 2020
(the “Second Note”) to complete the Loan and Security Agreement for $10,000,000 (the “Agreement”) discussed
in NOTE – 7 above. The Second Note bears interest at a per annum rate equal to the greater of (a) 11.25% or (b) 11.25% plus
the Prime Rate, less, 3.25%. Pursuant to the terms of the Agreement, the Company is required to pay a $50,000 loan facility charge. On October 30, 2018, Ondas
Networks entered into a Sublease with Texas Instruments Sunnyvale Incorporated, regarding the sublease of approximately 21,982
square feet of rentable space in the building known as 165 Gibraltar Court, Sunnyvale, CA 94089,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ins on November 1, 2018 and ends on February 28, 2021 at a base monthly rent of approximately $28,577. A security deposit equal
to one month’s rent will be held in trust and was due upon execution of the Sublease.</t>
  </si>
  <si>
    <t>SUMMARY OF SIGNIFICANT ACCOUNT POLICIES (Policies)</t>
  </si>
  <si>
    <t>Principles of Consolidation</t>
  </si>
  <si>
    <t>Principles
of Consolidation The unaudited condensed
consolidated financial statements include the accounts of the Company and our wholly owned subsidiary, Ondas Networks Inc. All
intercompany transaction and balances have been eliminated in consolidation.</t>
  </si>
  <si>
    <t>Segment Information</t>
  </si>
  <si>
    <t>Segment
Information We operate in one business
segment, which is the development, marketing and sale of wireless radio systems for secure, wide area mission-critical business-to-business
networks.</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t>
  </si>
  <si>
    <t>Cash and Cash Equivalents</t>
  </si>
  <si>
    <t>Cash and Cash Equivalents We consider all highly
liquid instruments with an original maturity of three months or less, as well as deposits in financial institutions, to be cash
and cash equivalents. As of September 30, 2018 and December 31, 2017, we had no cash equivalents.</t>
  </si>
  <si>
    <t>Trade Accounts Receivable</t>
  </si>
  <si>
    <t>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as of September 30, 2018 and an allowance for doubtful accounts of $7,914 as of December 31, 2017.</t>
  </si>
  <si>
    <t>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September 30, 2018 and December 31, 2017, we determined that no such reserves were necessary.</t>
  </si>
  <si>
    <t>Property and Equipment</t>
  </si>
  <si>
    <t>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seven years for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t>
  </si>
  <si>
    <t>Impairment of Long-Lived Assets</t>
  </si>
  <si>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nine months ended September 30, 2018.</t>
  </si>
  <si>
    <t>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t>
  </si>
  <si>
    <t>Derivative Financial Instruments</t>
  </si>
  <si>
    <t>Derivative Financial Instruments Derivatives are recorded
on the balance sheet at fair value and changes in fair value are recorded in earnings at each reporting date in accordance with
U.S. GAAP.</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In accordance with accounting
standards, we determined that certain instruments qualified as derivative liabilities and should be recorded at their fair value
on the date of issuance and re-measured at fair value each reporting period with the change reported in earnings). The fair value
of these instruments were computed using the Binomial Lattice Monte Carlo model, incorporating transaction details such as the
price of our common stock, contractual terms, maturity and risk-free rates, as well as assumptions about future financings, volatility,
and holder behavior. The assumptions used in
computing the fair value as of September 30, 2018 and December 31, 2017 are as follows:
September 30, 2018 December 31, 2017
Stock price $ 0.2281 $ 0.0027
Conversion price $ 8.1500 $ 8.1500
Expected volatility 63.0 % 60.0 %
Term (years) 9.5 8.5
Risk-free interest 2.36 % 3.03 %
Expected dividend yield 0 % 0 % The following table provides
the financial assets and liabilities reported at fair value and measured on a recurring basis at September 30, 2018 and December
31, 2017:
Description Assets/ (Liabilities) Measured at Fair Value Quoted Prices in Active Markets for Identical Assets (Level 1) Significant Other Observable Inputs (Level 2) Significant Other Unobservable Inputs (Level 3)
Fair value of warrant liability as of:
September 30, 2018 $ — $ — $ — $ —
December 31, 2017 $ (166,093 ) $ — $ — $ (166,093 ) The following table provides
a summary of changes in fair value associated with the Level 3 liabilities for the nine months ended September 30, 2018 and the
year ended December 31, 2017:
Fair Value Measurements Using Significant Unobservable
Inputs (Level 3)
September 30, 2018
December 31, 2017
Balance, beginning of period $ (166,093 ) $ —
Issuances of derivative liability (623,875 ) (171,118 )
Reclassification to additional paid in capital 1,742,939 —
Change in fair value of derivative liability (952,971 ) 5,025
Balance, end of period $ — $ (166,093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Revenue Recognition</t>
  </si>
  <si>
    <t>Revenue Recognition We generate revenue primarily
from the sale of the FullMAX System and our warranty/maintenance program.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Revenue is measured as
the amount of consideration we expect to receive in exchange for transferring products or services to a customer. To the extent
the transaction price includes variable consideration, we estimate the amount of variable consideration that should be included
in the transaction price utilizing the expected value method to which it expects to be entitle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nine months ended September 30, 2018 and the year ended December 31, 210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nine months
ended September 30, 2018 and the year ended December 31, 2108, there were no modification to contract specifications.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Services are expected
to be delivered to the customer throughout the term of the contract and we believe recognizing revenue ratably over the term of
the contract best depicts the transfer of value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installation, training, maintenance and support service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For all performance obligations,
we determine the revenue for each deliverable based on its relative selling price in the contract and recognizes revenue upon
delivery of the product or service, assuming all other revenue recognition criteria have been met. Revenue for equipment is recognized
when the equipment has been delivered, and installation and training have been completed. Revenue for warranty, maintenance and
support services is recognized ratably over the term of the service contract.</t>
  </si>
  <si>
    <t>Contract Liabilities</t>
  </si>
  <si>
    <t xml:space="preserve">Contract Liabilities Our contract liabilities
consist of billings in excess of revenue recognized. We classify deferred revenue as current or noncurrent based on the timing
of when it expects to recognize revenue. In order to determine revenue recognized in the period from contract liabilities, we first
allocate revenue to the individual contract liability balance outstanding at the beginning of the period until the revenue exceeds
that balance. Our contract liabilities
consist of billings in excess of revenue recognized. We classify deferred revenue as current or noncurrent based on the timing
of when it expects to recognize revenue. In order to determine revenue recognized in the period from contract liabilities, we first
allocate revenue to the individual contract liability balance outstanding at the beginning of the period until the revenue exceeds
that balance. The table below details
the activity in these deferred warranty and maintenance programs during the nine months ended September 30, 2018 and the year ended
December 31, 2017, and the balance at the end of each period is included as deferred revenue in the table in NOTE 6 below.
Nine Months Ended September 30, 2018 Year Ended December 31, 2017
Balance, beginning of period $ 30,690 $ 36,299
Additions 20,106 39,895
Transfer to revenue (38,824 ) (45,504 )
Balance, end of period $ 11,972 $ 30,690 </t>
  </si>
  <si>
    <t>Disaggregation of Revenue</t>
  </si>
  <si>
    <t xml:space="preserve">Disaggregation of Revenue Our products consist of
our software defined base station and remote radios and our network management and monitoring system (“NMS”). We sell
our products through our direct sales force. We also allow for 12-month warranties to be purchased on our products. Warranty sales
are deferred upon sale of our wireless communications products, to be recognized ratably over the 12-month warranty period following
the date of the related equipment sale. Our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After 12 months, in order to maintain their hardware
and software, customers can purchase an annual maintenance program, which is recognized ratably over the 12-month period following
the date of purchase. We also provide ancillary services directly related to the sale of our wireless communications products
including wireless network design, systems engineering, radio frequency planning, software configuration, product training and
onsite support. The following table summarizes
revenue by revenue source for the three and nine-month periods ended September 30, 2018:
Three Months Ended Nine Months Ended
September 30, 2018
Major Products/Services
Product revenue $ 23,323 $ 33,901
Service revenue 11,853 49,279
Total $ 35,176 $ 83,180
Timing of Revenue Recognition
Products transferred at a point in time $ 28,310 $ 44,356
Services transferred over time 6,866 38,824
Total $ 35,176 $ 83,180 </t>
  </si>
  <si>
    <t>Net Loss Per Common Share</t>
  </si>
  <si>
    <t xml:space="preserve">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Potentially dilutive securities
outlined in the table below have been excluded from the computation of diluted net loss per share because the effect of their inclusion
would have been anti-dilutive.
For the Nine Months Ended September 30,
2018 2017
Warrants to purchase common stock — 2,630,606
Options to purchase common stock — 3,606,052
Convertible debt 140,678 1,093,153
Total potentially dilutive securities 140,678 7,329,811 </t>
  </si>
  <si>
    <t>Debt Issuance Costs</t>
  </si>
  <si>
    <t>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t>
  </si>
  <si>
    <t>Concentrations of Credit Risk</t>
  </si>
  <si>
    <t>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Credit is extended to customers
based on an evaluation of their financial condition and other factors. We generally do not require collateral or other security
to support accounts receivable. We perform ongoing credit evaluations of our customers and maintains an allowance for doubtful
accounts and sales credits.</t>
  </si>
  <si>
    <t>Recently Issued and Newly Adopted Accounting Pronouncements</t>
  </si>
  <si>
    <t>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ASU 2018-07 is effective for fiscal years beginning after December 15, 2018, and interim
periods within those fiscal years. Early adoption is permitted. We are currently evaluating the impact of ASU 2018-07 on our financial
statements. In July 2017, the FASB
issued ASU 2017-11 (“ASU 2017-11”), Earnings Per Share (“Topic 260”), Distinguishing Liabilities from
Equity Derivatives and Hedging In August 2016, FASB
issued ASU Statement of Cash Flows (Topic 230) In
March 2016, the FASB issued ASU 2016-09, Compensation – Stock Compensation: Improvements to Employee Share-Based Payment
Accounting In February 2016, the FASB
issued ASU 2016-02, Leases Leases – Targeted Improvements In
May 2014, the FASB issued ASU No. 2014-09, Revenue from Contracts with Customers</t>
  </si>
  <si>
    <t>SUMMARY OF SIGNIFICANT ACCOUNT POLICIES (Tables)</t>
  </si>
  <si>
    <t>Schedule of Assumptions Used</t>
  </si>
  <si>
    <t>The assumptions used in
computing the fair value as of September 30, 2018 and December 31, 2017 are as follows:
September 30, 2018 December 31, 2017
Stock price $ 0.2281 $ 0.0027
Conversion price $ 8.1500 $ 8.1500
Expected volatility 63.0 % 60.0 %
Term (years) 9.5 8.5
Risk-free interest 2.36 % 3.03 %
Expected dividend yield 0 % 0 %</t>
  </si>
  <si>
    <t>Fair Value Measurements, Recurring and Nonrecurring</t>
  </si>
  <si>
    <t>The following table provides
the financial assets and liabilities reported at fair value and measured on a recurring basis at September 30, 2018 and December
31, 2017:
Description Assets/ (Liabilities) Measured at Fair Value Quoted Prices in Active Markets for Identical Assets (Level 1) Significant Other Observable Inputs (Level 2) Significant Other Unobservable Inputs (Level 3)
Fair value of warrant liability as of:
September 30, 2018 $ — $ — $ — $ —
December 31, 2017 $ (166,093 ) $ — $ — $ (166,093 )</t>
  </si>
  <si>
    <t>Changes in fair value associated with Level 3 liabilities</t>
  </si>
  <si>
    <t>The following table provides
a summary of changes in fair value associated with the Level 3 liabilities for the nine months ended September 30, 2018 and the
year ended December 31, 2017:
Fair Value Measurements Using Significant Unobservable
Inputs (Level 3)
September 30, 2018
December 31, 2017
Balance, beginning of period $ (166,093 ) $ —
Issuances of derivative liability (623,875 ) (171,118 )
Reclassification to additional paid in capital 1,742,939 —
Change in fair value of derivative liability (952,971 ) 5,025
Balance, end of period $ — $ (166,093 )</t>
  </si>
  <si>
    <t>Deferred warranty activity</t>
  </si>
  <si>
    <t xml:space="preserve">The table below details
the activity in these deferred warranty and maintenance programs during the nine months ended September 30, 2018 and the year ended
December 31, 2017, and the balance at the end of each period is included as deferred revenue in the table in NOTE 6 below.
Nine Months Ended September 30, 2018 Year Ended December 31, 2017
Balance, beginning of period $ 30,690 $ 36,299
Additions 20,106 39,895
Transfer to revenue (38,824 ) (45,504 )
Balance, end of period $ 11,972 $ 30,690 </t>
  </si>
  <si>
    <t xml:space="preserve">The following table summarizes
revenue by revenue source for the three and nine-month periods ended September 30, 2018:
Three Months Ended Nine Months Ended
September 30, 2018
Major Products/Services
Product revenue $ 23,323 $ 33,901
Service revenue 11,853 49,279
Total $ 35,176 $ 83,180
Timing of Revenue Recognition
Products transferred at a point in time $ 28,310 $ 44,356
Services transferred over time 6,866 38,824
Total $ 35,176 $ 83,180 </t>
  </si>
  <si>
    <t>Potentially dilutive securities</t>
  </si>
  <si>
    <t xml:space="preserve">Potentially dilutive securities
outlined in the table below have been excluded from the computation of diluted net loss per share because the effect of their inclusion
would have been anti-dilutive.
For the Nine Months Ended September 30,
2018 2017
Warrants to purchase common stock — 2,630,606
Options to purchase common stock — 3,606,052
Convertible debt 140,678 1,093,153
Total potentially dilutive securities 140,678 7,329,811 </t>
  </si>
  <si>
    <t>OTHER CURRENT ASSETS (Tables)</t>
  </si>
  <si>
    <t xml:space="preserve">Other current assets consist
of the following:
September 30, 2018 December 31, 2017
Deposits $ 97,717 $ —
Prepaid expenses 35,987 13,768
Other receivables — 9,823
TOTAL OTHER CURRENT ASSETS $ 133,704 $ 23,591 </t>
  </si>
  <si>
    <t>PROPERTY AND EQUIPMENT (Tables)</t>
  </si>
  <si>
    <t xml:space="preserve">Property and equipment
consist of the following:
September 30, 2018 December 31, 2017
Computer equipment $ 72,011 $ 39,382
Software 65,257 25,272
Furniture and fixtures 53,904 41,685
Leasehold improvements 80,367 30,367
271,539 136,706
Less: accumulated depreciation (139,256 ) (123,850 )
TOTAL PROPERTY AND EQUIPMENT $ 132,283 $ 12,856 </t>
  </si>
  <si>
    <t>OTHER CURRENT LIABILITIES (Tables)</t>
  </si>
  <si>
    <t xml:space="preserve">Accrued expenses and other
current liabilities consist of the following:
September 30, 2018 December 31, 2017
Accrued payroll and other benefits $ 848,610 $ 792,746
Accrued interest 129,724 42,824
Deferred revenue 11,972 30,690
Other accrued expenses 38,637 1,526
Other current liabilities — 17,236
TOTAL OTHER CURRENT LIABILITIES $ 1,028,943 $ 885,022 </t>
  </si>
  <si>
    <t>NOTES PAYABLE AND OTHER FINANCING AGREEMENTS (Tables)</t>
  </si>
  <si>
    <t xml:space="preserve">Notes payable and other
financing consists of:
September 30, 2018 December 31, 2017
Short Term:
Loan Agreements $ 1,581,261 $ 1,563,951
Financing Agreement 957,925 957,925
Promissory Notes 1,343,682 1,343,682
$ 3,882,868 $ 3,865,558
Long Term:
Convertible Promissory Notes $ 300,000 $ 2,940,000
Debt Discount — (162,659 )
$ 300,000 $ 2,777,341 </t>
  </si>
  <si>
    <t>COMMITMENTS AND CONTINGENCIES (Tables)</t>
  </si>
  <si>
    <t>Sunnyvale, California [Member]</t>
  </si>
  <si>
    <t>Future minimum lease payments</t>
  </si>
  <si>
    <t xml:space="preserve">The future minimum lease payments, including
a 3% monthly maintenance fee, are as follows:
Years Ending December 31,
2018 (3 months) $ 38,925
2019 $ 166,526
2020 $ 188,255 </t>
  </si>
  <si>
    <t>Sichuan Province, China [Member]</t>
  </si>
  <si>
    <t xml:space="preserve">The future minimum lease payments (allowing
for exchange rates) are approximately as follows:
Years Ending December 31,
2018 (3 months) $ 36,950
2019 $ 110,849
2020 $ 114,544
2021 $ 116,392
2022 $ 116,392
2023 $ 48,497 </t>
  </si>
  <si>
    <t>DESCRIPTION OF BUSINESS AND BASIS OF PRESENTATION (Details Narrative) - USD ($)</t>
  </si>
  <si>
    <t>Sep. 19, 2019</t>
  </si>
  <si>
    <t>Dec. 31, 2018</t>
  </si>
  <si>
    <t>Dec. 31, 2016</t>
  </si>
  <si>
    <t>Authorized Capital</t>
  </si>
  <si>
    <t>Working capital deficit</t>
  </si>
  <si>
    <t>Net borrowings outstanding</t>
  </si>
  <si>
    <t>Employee [Member] | 2018 Equity Incentive Plan [Member]</t>
  </si>
  <si>
    <t>Common stock issued to employeee</t>
  </si>
  <si>
    <t>Common Stock Repurchase Agreement [Member]</t>
  </si>
  <si>
    <t>Number of shares repurchased</t>
  </si>
  <si>
    <t>Consideration of shares repurchased</t>
  </si>
  <si>
    <t>Ondas Networks Share [Member]</t>
  </si>
  <si>
    <t>SUMMARY OF SIGNIFICANT ACCOUNT POLICIES (Details) - $ / shares</t>
  </si>
  <si>
    <t>12 Months Ended</t>
  </si>
  <si>
    <t>Stock price</t>
  </si>
  <si>
    <t>Conversion price</t>
  </si>
  <si>
    <t>Expected volatility</t>
  </si>
  <si>
    <t>63.00%</t>
  </si>
  <si>
    <t>60.00%</t>
  </si>
  <si>
    <t>Term (years)</t>
  </si>
  <si>
    <t>9 years 6 months</t>
  </si>
  <si>
    <t>8 years 6 months</t>
  </si>
  <si>
    <t>Risk-free interest</t>
  </si>
  <si>
    <t>2.36%</t>
  </si>
  <si>
    <t>3.03%</t>
  </si>
  <si>
    <t>Expected dividend yield</t>
  </si>
  <si>
    <t>0.00%</t>
  </si>
  <si>
    <t>SUMMARY OF SIGNIFICANT ACCOUNT POLICIES (Details 1) - USD ($)</t>
  </si>
  <si>
    <t>Fair value of warrant liability</t>
  </si>
  <si>
    <t>Fair Value, Inputs, Level 1 [Member]</t>
  </si>
  <si>
    <t>Fair Value, Inputs, Level 2 [Member]</t>
  </si>
  <si>
    <t>Fair Value, Inputs, Level 3 [Member]</t>
  </si>
  <si>
    <t>SUMMARY OF SIGNIFICANT ACCOUNT POLICIES (Details 2) - USD ($)</t>
  </si>
  <si>
    <t>Balance, beginning of period</t>
  </si>
  <si>
    <t>Issuances of derivative liability</t>
  </si>
  <si>
    <t>Reclassification to additional paid in capital</t>
  </si>
  <si>
    <t>Balance, end of period</t>
  </si>
  <si>
    <t>SUMMARY OF SIGNIFICANT ACCOUNT POLICIES (Details 3) - USD ($)</t>
  </si>
  <si>
    <t>Additions</t>
  </si>
  <si>
    <t>Transfer to revenue</t>
  </si>
  <si>
    <t>SUMMARY OF SIGNIFICANT ACCOUNT POLICIES (Details 4) - USD ($)</t>
  </si>
  <si>
    <t>Revenues</t>
  </si>
  <si>
    <t>Transferred at Point in Time [Member]</t>
  </si>
  <si>
    <t>Transferred over Time [Member]</t>
  </si>
  <si>
    <t>Product [Member]</t>
  </si>
  <si>
    <t>Service [Member]</t>
  </si>
  <si>
    <t>SUMMARY OF SIGNIFICANT ACCOUNT POLICIES (Details 5) - shares</t>
  </si>
  <si>
    <t>Total potentially dilutive securities</t>
  </si>
  <si>
    <t>Warrants [Member]</t>
  </si>
  <si>
    <t>Options [Member]</t>
  </si>
  <si>
    <t>Convertible Debt [Member]</t>
  </si>
  <si>
    <t>SUMMARY OF SIGNIFICANT ACCOUNT POLICIES (Details Narrative) - USD ($)</t>
  </si>
  <si>
    <t>Cash equivalents</t>
  </si>
  <si>
    <t>Inventory reserve</t>
  </si>
  <si>
    <t>Impairments of long-lived assets</t>
  </si>
  <si>
    <t>OTHER CURRENT ASSETS (Details) - USD ($)</t>
  </si>
  <si>
    <t>Prepaid expenses</t>
  </si>
  <si>
    <t>Other receivables</t>
  </si>
  <si>
    <t>TOTAL OTHER CURRENT ASSETS</t>
  </si>
  <si>
    <t>PROPERTY AND EQUIPMENT (Details) - USD ($)</t>
  </si>
  <si>
    <t>PROPERTY AND EQUIPMENT GROSS</t>
  </si>
  <si>
    <t>Less: accumulated depreciation</t>
  </si>
  <si>
    <t>TOTAL PROPERTY AND EQUIPMENT</t>
  </si>
  <si>
    <t>Computer Equipment [Member]</t>
  </si>
  <si>
    <t>Software [Member]</t>
  </si>
  <si>
    <t>Furniture and Fixtures [Member]</t>
  </si>
  <si>
    <t>Leasehold Improvements [Member]</t>
  </si>
  <si>
    <t>PROPERTY AND EQUIPMENT (Details Narrative) - USD ($)</t>
  </si>
  <si>
    <t>Depreciation expense</t>
  </si>
  <si>
    <t>INTANGIBLE ASSETS (Details Narrative) - USD ($)</t>
  </si>
  <si>
    <t>Amortization of patent costs</t>
  </si>
  <si>
    <t>Capitalized patent costs</t>
  </si>
  <si>
    <t>OTHER CURRENT LIABILITIES (Details) - USD ($)</t>
  </si>
  <si>
    <t>Accrued payroll and other benefits</t>
  </si>
  <si>
    <t>Accrued interest</t>
  </si>
  <si>
    <t>Deferred revenue</t>
  </si>
  <si>
    <t>Other accrued expenses</t>
  </si>
  <si>
    <t>Other current liabilities</t>
  </si>
  <si>
    <t>TOTAL OTHER CURRENT LIABILITIES</t>
  </si>
  <si>
    <t>NOTES PAYABLE AND OTHER FINANCING AGREEMENTS (Details) - USD ($)</t>
  </si>
  <si>
    <t>Notes payable curent</t>
  </si>
  <si>
    <t>Debt Discount</t>
  </si>
  <si>
    <t>Notes payable noncurent</t>
  </si>
  <si>
    <t>Convertible Promissory Notes [Member]</t>
  </si>
  <si>
    <t>Loan Agreements[Member]</t>
  </si>
  <si>
    <t>Financing Agreement [Member]</t>
  </si>
  <si>
    <t>Promissory Notes [Member]</t>
  </si>
  <si>
    <t>NOTES PAYABLE AND OTHER FINANCING AGREEMENTS (Details Narrative) - USD ($)</t>
  </si>
  <si>
    <t>Apr. 13, 2018</t>
  </si>
  <si>
    <t>Dec. 14, 2015</t>
  </si>
  <si>
    <t>Nov. 30, 2017</t>
  </si>
  <si>
    <t>Nov. 17, 2017</t>
  </si>
  <si>
    <t>Oct. 31, 2017</t>
  </si>
  <si>
    <t>Nov. 30, 2016</t>
  </si>
  <si>
    <t>Dec. 31, 2015</t>
  </si>
  <si>
    <t>Sep. 15, 2015</t>
  </si>
  <si>
    <t>Apr. 30, 2015</t>
  </si>
  <si>
    <t>Nov. 30, 2014</t>
  </si>
  <si>
    <t>Dec. 31, 2013</t>
  </si>
  <si>
    <t>Jan. 08, 2018</t>
  </si>
  <si>
    <t>Aug. 01, 2017</t>
  </si>
  <si>
    <t>Jul. 31, 2016</t>
  </si>
  <si>
    <t>Mar. 31, 2017</t>
  </si>
  <si>
    <t>Gain on share conversion</t>
  </si>
  <si>
    <t>Loan Agreements[Member] | October 2007 Note [Member]</t>
  </si>
  <si>
    <t>Original principal amount</t>
  </si>
  <si>
    <t>Interest rate</t>
  </si>
  <si>
    <t>10.00%</t>
  </si>
  <si>
    <t>Accrued and unpaid interest transfer to principal</t>
  </si>
  <si>
    <t>Maturity date</t>
  </si>
  <si>
    <t>Dec. 31,
		2018</t>
  </si>
  <si>
    <t>Note payable</t>
  </si>
  <si>
    <t>Loan Agreements[Member] | December 2013 Note [Member]</t>
  </si>
  <si>
    <t>Loan Agreements[Member] | November 2014 Note [Member]</t>
  </si>
  <si>
    <t>18.00%</t>
  </si>
  <si>
    <t>Loan Agreements[Member] | April 2015 Note [Member]</t>
  </si>
  <si>
    <t>Loan Agreements[Member] | November 2016 Note [Member]</t>
  </si>
  <si>
    <t>20.00%</t>
  </si>
  <si>
    <t>Loan Agreements[Member] | December 2016 Note [Member]</t>
  </si>
  <si>
    <t>Loan Agreements[Member] | March 2017 Note [Member]</t>
  </si>
  <si>
    <t>Accrued interest paid</t>
  </si>
  <si>
    <t>Financing Agreement [Member] | November 2017 Note [Member]</t>
  </si>
  <si>
    <t>Promissory Notes [Member] | Private Placement Notes [Member]</t>
  </si>
  <si>
    <t>Sale of Private Placement Notes</t>
  </si>
  <si>
    <t>Warrants issued</t>
  </si>
  <si>
    <t>Strike price of warrants</t>
  </si>
  <si>
    <t>Fair value of warrants</t>
  </si>
  <si>
    <t>Number of warrants surrenderd</t>
  </si>
  <si>
    <t>Exercise price</t>
  </si>
  <si>
    <t>Warrant Term</t>
  </si>
  <si>
    <t>3 years</t>
  </si>
  <si>
    <t>Conversion of outstanding Convertible Promissory Notes</t>
  </si>
  <si>
    <t>Number of shares converted</t>
  </si>
  <si>
    <t>SECURED PROMISSORY NOTE (Details Narartive) - USD ($)</t>
  </si>
  <si>
    <t>Oct. 09, 2018</t>
  </si>
  <si>
    <t>Mar. 09, 2018</t>
  </si>
  <si>
    <t>Aggregate principal amount</t>
  </si>
  <si>
    <t>Debt discount</t>
  </si>
  <si>
    <t>Accreted costs</t>
  </si>
  <si>
    <t>Loan and Security Agreement | Secured Term Promissory Note [Member] | Lender [Member]</t>
  </si>
  <si>
    <t>Line of credit interest rate description</t>
  </si>
  <si>
    <t>11.25% plus the Prime Rate, less, 3.25%</t>
  </si>
  <si>
    <t>Secured Term Promissory Note</t>
  </si>
  <si>
    <t>Payment of loan commitment fees</t>
  </si>
  <si>
    <t>Funding in loan facility charges</t>
  </si>
  <si>
    <t>Effective interest rate</t>
  </si>
  <si>
    <t>11.25%</t>
  </si>
  <si>
    <t>Loan and Security Agreement | Secured Term Promissory Note [Member] | Lender [Member] | Share-based Compensation Award, Tranche One [Member]</t>
  </si>
  <si>
    <t>Sep. 9,
		2019</t>
  </si>
  <si>
    <t>Loan and Security Agreement | Second Secured Term Promissory Note [Member] | Lender [Member] | Subsequent Event [Member]</t>
  </si>
  <si>
    <t>Apr. 9,
		2020</t>
  </si>
  <si>
    <t>STOCKHOLDER'S DEFICIT (Details Narrative) - USD ($)</t>
  </si>
  <si>
    <t>Dec. 31, 2014</t>
  </si>
  <si>
    <t>Jul. 31, 2017</t>
  </si>
  <si>
    <t>Stockholders' Equity Note, Stock Split</t>
  </si>
  <si>
    <t>10:1 Forward Split</t>
  </si>
  <si>
    <t>Private Placement [Member]</t>
  </si>
  <si>
    <t>Share Price per share</t>
  </si>
  <si>
    <t>4:1 Forward Split</t>
  </si>
  <si>
    <t>Director [Member]</t>
  </si>
  <si>
    <t>Stock issued to director</t>
  </si>
  <si>
    <t>COMMITMENTS AND CONTINGENCIES (Details)</t>
  </si>
  <si>
    <t>Sep. 30, 2018USD ($)</t>
  </si>
  <si>
    <t>2018 (3 months)</t>
  </si>
  <si>
    <t>COMMITMENTS AND CONTINGENCIES (Details Narrative) - USD ($)</t>
  </si>
  <si>
    <t>Nov. 11, 2013</t>
  </si>
  <si>
    <t>Jun. 15, 2018</t>
  </si>
  <si>
    <t>Apr. 30, 2020</t>
  </si>
  <si>
    <t>May 31, 2023</t>
  </si>
  <si>
    <t>Payment for deposit</t>
  </si>
  <si>
    <t>Expiration date</t>
  </si>
  <si>
    <t>Dec. 31,
		2020</t>
  </si>
  <si>
    <t>Base rent for 2018</t>
  </si>
  <si>
    <t>Base rent for 2019</t>
  </si>
  <si>
    <t>Base rent for 2020</t>
  </si>
  <si>
    <t>Sunnyvale, California [Member] | Minimum [Member]</t>
  </si>
  <si>
    <t>Base rent</t>
  </si>
  <si>
    <t>Sunnyvale, California [Member] | Maximum [Member]</t>
  </si>
  <si>
    <t>Advance rent</t>
  </si>
  <si>
    <t>Periodic management fee paid</t>
  </si>
  <si>
    <t>Sichuan Province, China [Member] | Minimum [Member]</t>
  </si>
  <si>
    <t>Sichuan Province, China [Member] | Maximum [Member]</t>
  </si>
  <si>
    <t>RELATED PARTY TRANSACTIONS (Details Narrative) - USD ($)</t>
  </si>
  <si>
    <t>6 Months Ended</t>
  </si>
  <si>
    <t>Jun. 30, 2018</t>
  </si>
  <si>
    <t>Forgiveness of loans from related party</t>
  </si>
  <si>
    <t>Chief Executive Officer [Member]</t>
  </si>
  <si>
    <t>Advance to related party</t>
  </si>
  <si>
    <t>Energy Capital [Member] | Loan and Security Agreement</t>
  </si>
  <si>
    <t>SUBSEQUENT EVENTS (Details Narrative) - USD ($)</t>
  </si>
  <si>
    <t>Feb. 28, 2021</t>
  </si>
  <si>
    <t>Subsequent Event [Member] | Sunnyvale, California [Member]</t>
  </si>
  <si>
    <t>Base monthly rent</t>
  </si>
  <si>
    <t>Subsequent Event [Member] | Loan and Security Agreement | Second Secured Term Promissory Note [Member] | Lend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1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50463732</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33</v>
      </c>
      <c r="B9" s="4" t="s">
        <v>192</v>
      </c>
    </row>
    <row r="10" spans="1:2">
      <c r="A10" s="4" t="s">
        <v>193</v>
      </c>
      <c r="B10" s="4" t="s">
        <v>194</v>
      </c>
    </row>
    <row r="11" spans="1:2">
      <c r="A11" s="4" t="s">
        <v>195</v>
      </c>
      <c r="B11" s="4" t="s">
        <v>196</v>
      </c>
    </row>
    <row r="12" spans="1:2">
      <c r="A12" s="4" t="s">
        <v>82</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16251</v>
      </c>
      <c r="C3" s="7" t="n">
        <v>460063</v>
      </c>
    </row>
    <row r="4" spans="1:3">
      <c r="A4" s="4" t="s">
        <v>32</v>
      </c>
      <c r="B4" s="5" t="n">
        <v>37840</v>
      </c>
      <c r="C4" s="5" t="n">
        <v>31855</v>
      </c>
    </row>
    <row r="5" spans="1:3">
      <c r="A5" s="4" t="s">
        <v>33</v>
      </c>
      <c r="B5" s="5" t="n">
        <v>315115</v>
      </c>
      <c r="C5" s="5" t="n">
        <v>177389</v>
      </c>
    </row>
    <row r="6" spans="1:3">
      <c r="A6" s="4" t="s">
        <v>34</v>
      </c>
      <c r="B6" s="5" t="n">
        <v>133704</v>
      </c>
      <c r="C6" s="5" t="n">
        <v>23591</v>
      </c>
    </row>
    <row r="7" spans="1:3">
      <c r="A7" s="4" t="s">
        <v>35</v>
      </c>
      <c r="B7" s="5" t="n">
        <v>1002910</v>
      </c>
      <c r="C7" s="5" t="n">
        <v>692898</v>
      </c>
    </row>
    <row r="8" spans="1:3">
      <c r="A8" s="4" t="s">
        <v>36</v>
      </c>
      <c r="B8" s="5" t="n">
        <v>132283</v>
      </c>
      <c r="C8" s="5" t="n">
        <v>12856</v>
      </c>
    </row>
    <row r="9" spans="1:3">
      <c r="A9" s="4" t="s">
        <v>37</v>
      </c>
      <c r="B9" s="5" t="n">
        <v>35870</v>
      </c>
      <c r="C9" s="4" t="s">
        <v>38</v>
      </c>
    </row>
    <row r="10" spans="1:3">
      <c r="A10" s="4" t="s">
        <v>39</v>
      </c>
      <c r="B10" s="5" t="n">
        <v>35000</v>
      </c>
      <c r="C10" s="5" t="n">
        <v>20000</v>
      </c>
    </row>
    <row r="11" spans="1:3">
      <c r="A11" s="4" t="s">
        <v>40</v>
      </c>
      <c r="B11" s="5" t="n">
        <v>1206063</v>
      </c>
      <c r="C11" s="5" t="n">
        <v>725754</v>
      </c>
    </row>
    <row r="12" spans="1:3">
      <c r="A12" s="3" t="s">
        <v>41</v>
      </c>
    </row>
    <row r="13" spans="1:3">
      <c r="A13" s="4" t="s">
        <v>42</v>
      </c>
      <c r="B13" s="5" t="n">
        <v>843610</v>
      </c>
      <c r="C13" s="5" t="n">
        <v>798255</v>
      </c>
    </row>
    <row r="14" spans="1:3">
      <c r="A14" s="4" t="s">
        <v>43</v>
      </c>
      <c r="B14" s="5" t="n">
        <v>5046356</v>
      </c>
      <c r="C14" s="4" t="s">
        <v>38</v>
      </c>
    </row>
    <row r="15" spans="1:3">
      <c r="A15" s="4" t="s">
        <v>44</v>
      </c>
      <c r="B15" s="5" t="n">
        <v>3882868</v>
      </c>
      <c r="C15" s="5" t="n">
        <v>3865558</v>
      </c>
    </row>
    <row r="16" spans="1:3">
      <c r="A16" s="4" t="s">
        <v>45</v>
      </c>
      <c r="B16" s="4" t="s">
        <v>38</v>
      </c>
      <c r="C16" s="5" t="n">
        <v>166093</v>
      </c>
    </row>
    <row r="17" spans="1:3">
      <c r="A17" s="4" t="s">
        <v>46</v>
      </c>
      <c r="B17" s="4" t="s">
        <v>38</v>
      </c>
      <c r="C17" s="5" t="n">
        <v>232778</v>
      </c>
    </row>
    <row r="18" spans="1:3">
      <c r="A18" s="4" t="s">
        <v>47</v>
      </c>
      <c r="B18" s="5" t="n">
        <v>1028943</v>
      </c>
      <c r="C18" s="5" t="n">
        <v>885022</v>
      </c>
    </row>
    <row r="19" spans="1:3">
      <c r="A19" s="4" t="s">
        <v>48</v>
      </c>
      <c r="B19" s="5" t="n">
        <v>10801777</v>
      </c>
      <c r="C19" s="5" t="n">
        <v>5947706</v>
      </c>
    </row>
    <row r="20" spans="1:3">
      <c r="A20" s="3" t="s">
        <v>49</v>
      </c>
    </row>
    <row r="21" spans="1:3">
      <c r="A21" s="4" t="s">
        <v>50</v>
      </c>
      <c r="B21" s="5" t="n">
        <v>300000</v>
      </c>
      <c r="C21" s="5" t="n">
        <v>2777341</v>
      </c>
    </row>
    <row r="22" spans="1:3">
      <c r="A22" s="4" t="s">
        <v>51</v>
      </c>
      <c r="B22" s="5" t="n">
        <v>11101777</v>
      </c>
      <c r="C22" s="5" t="n">
        <v>8725047</v>
      </c>
    </row>
    <row r="23" spans="1:3">
      <c r="A23" s="4" t="s">
        <v>52</v>
      </c>
      <c r="B23" s="4" t="s">
        <v>38</v>
      </c>
      <c r="C23" s="4" t="s">
        <v>38</v>
      </c>
    </row>
    <row r="24" spans="1:3">
      <c r="A24" s="3" t="s">
        <v>53</v>
      </c>
    </row>
    <row r="25" spans="1:3">
      <c r="A25" s="4" t="s">
        <v>54</v>
      </c>
      <c r="B25" s="4" t="s">
        <v>38</v>
      </c>
      <c r="C25" s="4" t="s">
        <v>38</v>
      </c>
    </row>
    <row r="26" spans="1:3">
      <c r="A26" s="4" t="s">
        <v>55</v>
      </c>
      <c r="B26" s="5" t="n">
        <v>5046</v>
      </c>
      <c r="C26" s="5" t="n">
        <v>1679</v>
      </c>
    </row>
    <row r="27" spans="1:3">
      <c r="A27" s="4" t="s">
        <v>56</v>
      </c>
      <c r="B27" s="5" t="n">
        <v>14334570</v>
      </c>
      <c r="C27" s="5" t="n">
        <v>12383506</v>
      </c>
    </row>
    <row r="28" spans="1:3">
      <c r="A28" s="4" t="s">
        <v>57</v>
      </c>
      <c r="B28" s="5" t="n">
        <v>-1958</v>
      </c>
      <c r="C28" s="4" t="s">
        <v>38</v>
      </c>
    </row>
    <row r="29" spans="1:3">
      <c r="A29" s="4" t="s">
        <v>58</v>
      </c>
      <c r="B29" s="5" t="n">
        <v>-24233372</v>
      </c>
      <c r="C29" s="5" t="n">
        <v>-20384478</v>
      </c>
    </row>
    <row r="30" spans="1:3">
      <c r="A30" s="4" t="s">
        <v>59</v>
      </c>
      <c r="B30" s="5" t="n">
        <v>-9895714</v>
      </c>
      <c r="C30" s="5" t="n">
        <v>-7999293</v>
      </c>
    </row>
    <row r="31" spans="1:3">
      <c r="A31" s="4" t="s">
        <v>60</v>
      </c>
      <c r="B31" s="7" t="n">
        <v>1206063</v>
      </c>
      <c r="C31" s="7" t="n">
        <v>725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row r="7" spans="1:2">
      <c r="A7" s="4" t="s">
        <v>223</v>
      </c>
      <c r="B7" s="4" t="s">
        <v>224</v>
      </c>
    </row>
    <row r="8" spans="1:2">
      <c r="A8" s="4" t="s">
        <v>206</v>
      </c>
      <c r="B8" s="4" t="s">
        <v>225</v>
      </c>
    </row>
    <row r="9" spans="1:2">
      <c r="A9" s="4" t="s">
        <v>226</v>
      </c>
      <c r="B9"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54</v>
      </c>
    </row>
    <row r="4" spans="1:2">
      <c r="A4" s="4" t="s">
        <v>153</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7</v>
      </c>
    </row>
    <row r="4" spans="1:2">
      <c r="A4" s="4" t="s">
        <v>156</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63</v>
      </c>
    </row>
    <row r="4" spans="1:2">
      <c r="A4" s="4" t="s">
        <v>16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63</v>
      </c>
    </row>
    <row r="4" spans="1:2">
      <c r="A4" s="4" t="s">
        <v>4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4" t="s">
        <v>237</v>
      </c>
    </row>
    <row r="4" spans="1:2">
      <c r="A4" s="4" t="s">
        <v>238</v>
      </c>
      <c r="B4" s="4" t="s">
        <v>239</v>
      </c>
    </row>
    <row r="5" spans="1:2">
      <c r="A5" s="4" t="s">
        <v>240</v>
      </c>
    </row>
    <row r="6" spans="1:2">
      <c r="A6" s="4" t="s">
        <v>238</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2</v>
      </c>
      <c r="B1" s="2" t="s">
        <v>1</v>
      </c>
    </row>
    <row r="2" spans="1:10">
      <c r="B2" s="2" t="s">
        <v>2</v>
      </c>
      <c r="C2" s="2" t="s">
        <v>243</v>
      </c>
      <c r="D2" s="2" t="s">
        <v>244</v>
      </c>
      <c r="E2" s="2" t="s">
        <v>62</v>
      </c>
      <c r="F2" s="2" t="s">
        <v>63</v>
      </c>
      <c r="G2" s="2" t="s">
        <v>29</v>
      </c>
      <c r="H2" s="2" t="s">
        <v>74</v>
      </c>
      <c r="I2" s="2" t="s">
        <v>64</v>
      </c>
      <c r="J2" s="2" t="s">
        <v>245</v>
      </c>
    </row>
    <row r="3" spans="1:10">
      <c r="A3" s="4" t="s">
        <v>68</v>
      </c>
      <c r="B3" s="8" t="n">
        <v>0.0001</v>
      </c>
      <c r="E3" s="8" t="n">
        <v>0.0001</v>
      </c>
      <c r="G3" s="8" t="n">
        <v>0.0001</v>
      </c>
    </row>
    <row r="4" spans="1:10">
      <c r="A4" s="4" t="s">
        <v>246</v>
      </c>
      <c r="B4" s="5" t="n">
        <v>360000000</v>
      </c>
    </row>
    <row r="5" spans="1:10">
      <c r="A5" s="4" t="s">
        <v>69</v>
      </c>
      <c r="B5" s="5" t="n">
        <v>350000000</v>
      </c>
      <c r="G5" s="5" t="n">
        <v>350000000</v>
      </c>
    </row>
    <row r="6" spans="1:10">
      <c r="A6" s="4" t="s">
        <v>70</v>
      </c>
      <c r="B6" s="5" t="n">
        <v>50463732</v>
      </c>
      <c r="G6" s="5" t="n">
        <v>16797744</v>
      </c>
    </row>
    <row r="7" spans="1:10">
      <c r="A7" s="4" t="s">
        <v>71</v>
      </c>
      <c r="B7" s="5" t="n">
        <v>50463732</v>
      </c>
      <c r="F7" s="5" t="n">
        <v>57600000</v>
      </c>
      <c r="G7" s="5" t="n">
        <v>16797744</v>
      </c>
      <c r="I7" s="5" t="n">
        <v>5760000</v>
      </c>
    </row>
    <row r="8" spans="1:10">
      <c r="A8" s="4" t="s">
        <v>66</v>
      </c>
      <c r="B8" s="8" t="n">
        <v>0.0001</v>
      </c>
      <c r="G8" s="8" t="n">
        <v>0.0001</v>
      </c>
    </row>
    <row r="9" spans="1:10">
      <c r="A9" s="4" t="s">
        <v>67</v>
      </c>
      <c r="B9" s="5" t="n">
        <v>10000000</v>
      </c>
      <c r="G9" s="5" t="n">
        <v>10000000</v>
      </c>
    </row>
    <row r="10" spans="1:10">
      <c r="A10" s="4" t="s">
        <v>58</v>
      </c>
      <c r="B10" s="7" t="n">
        <v>-24233372</v>
      </c>
      <c r="G10" s="7" t="n">
        <v>-20384478</v>
      </c>
    </row>
    <row r="11" spans="1:10">
      <c r="A11" s="4" t="s">
        <v>247</v>
      </c>
      <c r="B11" s="5" t="n">
        <v>9800000</v>
      </c>
    </row>
    <row r="12" spans="1:10">
      <c r="A12" s="4" t="s">
        <v>248</v>
      </c>
      <c r="B12" s="5" t="n">
        <v>9200000</v>
      </c>
      <c r="C12" s="7" t="n">
        <v>5000000</v>
      </c>
      <c r="D12" s="7" t="n">
        <v>3900000</v>
      </c>
    </row>
    <row r="13" spans="1:10">
      <c r="A13" s="4" t="s">
        <v>31</v>
      </c>
      <c r="B13" s="7" t="n">
        <v>516251</v>
      </c>
      <c r="G13" s="7" t="n">
        <v>460063</v>
      </c>
      <c r="H13" s="7" t="n">
        <v>60603</v>
      </c>
      <c r="J13" s="7" t="n">
        <v>47630</v>
      </c>
    </row>
    <row r="14" spans="1:10">
      <c r="A14" s="4" t="s">
        <v>249</v>
      </c>
    </row>
    <row r="15" spans="1:10">
      <c r="A15" s="4" t="s">
        <v>250</v>
      </c>
      <c r="B15" s="5" t="n">
        <v>10000000</v>
      </c>
    </row>
    <row r="16" spans="1:10">
      <c r="A16" s="4" t="s">
        <v>251</v>
      </c>
    </row>
    <row r="17" spans="1:10">
      <c r="A17" s="4" t="s">
        <v>252</v>
      </c>
      <c r="B17" s="5" t="n">
        <v>32600000</v>
      </c>
    </row>
    <row r="18" spans="1:10">
      <c r="A18" s="4" t="s">
        <v>253</v>
      </c>
      <c r="B18" s="7" t="n">
        <v>3260</v>
      </c>
    </row>
    <row r="19" spans="1:10">
      <c r="A19" s="4" t="s">
        <v>254</v>
      </c>
    </row>
    <row r="20" spans="1:10">
      <c r="A20" s="4" t="s">
        <v>68</v>
      </c>
      <c r="E20" s="10" t="n">
        <v>1e-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7"/>
    <col customWidth="1" max="3" min="3" width="17"/>
  </cols>
  <sheetData>
    <row r="1" spans="1:3">
      <c r="A1" s="1" t="s">
        <v>255</v>
      </c>
      <c r="B1" s="2" t="s">
        <v>1</v>
      </c>
      <c r="C1" s="2" t="s">
        <v>256</v>
      </c>
    </row>
    <row r="2" spans="1:3">
      <c r="B2" s="2" t="s">
        <v>2</v>
      </c>
      <c r="C2" s="2" t="s">
        <v>29</v>
      </c>
    </row>
    <row r="3" spans="1:3">
      <c r="A3" s="3" t="s">
        <v>149</v>
      </c>
    </row>
    <row r="4" spans="1:3">
      <c r="A4" s="4" t="s">
        <v>257</v>
      </c>
      <c r="B4" s="8" t="n">
        <v>0.2281</v>
      </c>
      <c r="C4" s="8" t="n">
        <v>0.0027</v>
      </c>
    </row>
    <row r="5" spans="1:3">
      <c r="A5" s="4" t="s">
        <v>258</v>
      </c>
      <c r="B5" s="9" t="n">
        <v>8.15</v>
      </c>
      <c r="C5" s="9" t="n">
        <v>8.15</v>
      </c>
    </row>
    <row r="6" spans="1:3">
      <c r="A6" s="4" t="s">
        <v>259</v>
      </c>
      <c r="B6" s="4" t="s">
        <v>260</v>
      </c>
      <c r="C6" s="4" t="s">
        <v>261</v>
      </c>
    </row>
    <row r="7" spans="1:3">
      <c r="A7" s="4" t="s">
        <v>262</v>
      </c>
      <c r="B7" s="4" t="s">
        <v>263</v>
      </c>
      <c r="C7" s="4" t="s">
        <v>264</v>
      </c>
    </row>
    <row r="8" spans="1:3">
      <c r="A8" s="4" t="s">
        <v>265</v>
      </c>
      <c r="B8" s="4" t="s">
        <v>266</v>
      </c>
      <c r="C8" s="4" t="s">
        <v>267</v>
      </c>
    </row>
    <row r="9" spans="1:3">
      <c r="A9" s="4" t="s">
        <v>268</v>
      </c>
      <c r="B9" s="4" t="s">
        <v>269</v>
      </c>
      <c r="C9"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0</v>
      </c>
      <c r="B1" s="2" t="s">
        <v>2</v>
      </c>
      <c r="C1" s="2" t="s">
        <v>29</v>
      </c>
    </row>
    <row r="2" spans="1:3">
      <c r="A2" s="4" t="s">
        <v>271</v>
      </c>
      <c r="B2" s="4" t="s">
        <v>38</v>
      </c>
      <c r="C2" s="7" t="n">
        <v>-166093</v>
      </c>
    </row>
    <row r="3" spans="1:3">
      <c r="A3" s="4" t="s">
        <v>272</v>
      </c>
    </row>
    <row r="4" spans="1:3">
      <c r="A4" s="4" t="s">
        <v>271</v>
      </c>
      <c r="B4" s="4" t="s">
        <v>38</v>
      </c>
      <c r="C4" s="4" t="s">
        <v>38</v>
      </c>
    </row>
    <row r="5" spans="1:3">
      <c r="A5" s="4" t="s">
        <v>273</v>
      </c>
    </row>
    <row r="6" spans="1:3">
      <c r="A6" s="4" t="s">
        <v>271</v>
      </c>
      <c r="B6" s="4" t="s">
        <v>38</v>
      </c>
      <c r="C6" s="4" t="s">
        <v>38</v>
      </c>
    </row>
    <row r="7" spans="1:3">
      <c r="A7" s="4" t="s">
        <v>274</v>
      </c>
    </row>
    <row r="8" spans="1:3">
      <c r="A8" s="4" t="s">
        <v>271</v>
      </c>
      <c r="B8" s="4" t="s">
        <v>38</v>
      </c>
      <c r="C8" s="7" t="n">
        <v>-1660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5</v>
      </c>
      <c r="B1" s="2" t="s">
        <v>1</v>
      </c>
    </row>
    <row r="2" spans="1:3">
      <c r="B2" s="2" t="s">
        <v>2</v>
      </c>
      <c r="C2" s="2" t="s">
        <v>74</v>
      </c>
    </row>
    <row r="3" spans="1:3">
      <c r="A3" s="3" t="s">
        <v>149</v>
      </c>
    </row>
    <row r="4" spans="1:3">
      <c r="A4" s="4" t="s">
        <v>276</v>
      </c>
      <c r="B4" s="7" t="n">
        <v>-166093</v>
      </c>
      <c r="C4" s="4" t="s">
        <v>38</v>
      </c>
    </row>
    <row r="5" spans="1:3">
      <c r="A5" s="4" t="s">
        <v>277</v>
      </c>
      <c r="B5" s="5" t="n">
        <v>-623875</v>
      </c>
      <c r="C5" s="5" t="n">
        <v>-171118</v>
      </c>
    </row>
    <row r="6" spans="1:3">
      <c r="A6" s="4" t="s">
        <v>278</v>
      </c>
      <c r="B6" s="5" t="n">
        <v>1742939</v>
      </c>
      <c r="C6" s="4" t="s">
        <v>38</v>
      </c>
    </row>
    <row r="7" spans="1:3">
      <c r="A7" s="4" t="s">
        <v>87</v>
      </c>
      <c r="B7" s="5" t="n">
        <v>-952971</v>
      </c>
      <c r="C7" s="5" t="n">
        <v>5025</v>
      </c>
    </row>
    <row r="8" spans="1:3">
      <c r="A8" s="4" t="s">
        <v>279</v>
      </c>
      <c r="B8" s="4" t="s">
        <v>38</v>
      </c>
      <c r="C8" s="7" t="n">
        <v>-1660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1</v>
      </c>
      <c r="B1" s="2" t="s">
        <v>2</v>
      </c>
      <c r="C1" s="2" t="s">
        <v>62</v>
      </c>
      <c r="D1" s="2" t="s">
        <v>63</v>
      </c>
      <c r="E1" s="2" t="s">
        <v>29</v>
      </c>
      <c r="F1" s="2" t="s">
        <v>64</v>
      </c>
    </row>
    <row r="2" spans="1:6">
      <c r="A2" s="3" t="s">
        <v>65</v>
      </c>
    </row>
    <row r="3" spans="1:6">
      <c r="A3" s="4" t="s">
        <v>66</v>
      </c>
      <c r="B3" s="8" t="n">
        <v>0.0001</v>
      </c>
      <c r="E3" s="8" t="n">
        <v>0.0001</v>
      </c>
    </row>
    <row r="4" spans="1:6">
      <c r="A4" s="4" t="s">
        <v>67</v>
      </c>
      <c r="B4" s="5" t="n">
        <v>10000000</v>
      </c>
      <c r="E4" s="5" t="n">
        <v>10000000</v>
      </c>
    </row>
    <row r="5" spans="1:6">
      <c r="A5" s="4" t="s">
        <v>68</v>
      </c>
      <c r="B5" s="8" t="n">
        <v>0.0001</v>
      </c>
      <c r="C5" s="8" t="n">
        <v>0.0001</v>
      </c>
      <c r="E5" s="8" t="n">
        <v>0.0001</v>
      </c>
    </row>
    <row r="6" spans="1:6">
      <c r="A6" s="4" t="s">
        <v>69</v>
      </c>
      <c r="B6" s="5" t="n">
        <v>350000000</v>
      </c>
      <c r="E6" s="5" t="n">
        <v>350000000</v>
      </c>
    </row>
    <row r="7" spans="1:6">
      <c r="A7" s="4" t="s">
        <v>70</v>
      </c>
      <c r="B7" s="5" t="n">
        <v>50463732</v>
      </c>
      <c r="E7" s="5" t="n">
        <v>16797744</v>
      </c>
    </row>
    <row r="8" spans="1:6">
      <c r="A8" s="4" t="s">
        <v>71</v>
      </c>
      <c r="B8" s="5" t="n">
        <v>50463732</v>
      </c>
      <c r="D8" s="5" t="n">
        <v>57600000</v>
      </c>
      <c r="E8" s="5" t="n">
        <v>16797744</v>
      </c>
      <c r="F8" s="5" t="n">
        <v>57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80</v>
      </c>
      <c r="B1" s="2" t="s">
        <v>1</v>
      </c>
      <c r="C1" s="2" t="s">
        <v>256</v>
      </c>
    </row>
    <row r="2" spans="1:3">
      <c r="B2" s="2" t="s">
        <v>2</v>
      </c>
      <c r="C2" s="2" t="s">
        <v>29</v>
      </c>
    </row>
    <row r="3" spans="1:3">
      <c r="A3" s="3" t="s">
        <v>149</v>
      </c>
    </row>
    <row r="4" spans="1:3">
      <c r="A4" s="4" t="s">
        <v>276</v>
      </c>
      <c r="B4" s="7" t="n">
        <v>30690</v>
      </c>
      <c r="C4" s="7" t="n">
        <v>36299</v>
      </c>
    </row>
    <row r="5" spans="1:3">
      <c r="A5" s="4" t="s">
        <v>281</v>
      </c>
      <c r="B5" s="5" t="n">
        <v>20106</v>
      </c>
      <c r="C5" s="5" t="n">
        <v>39895</v>
      </c>
    </row>
    <row r="6" spans="1:3">
      <c r="A6" s="4" t="s">
        <v>282</v>
      </c>
      <c r="B6" s="5" t="n">
        <v>-38824</v>
      </c>
      <c r="C6" s="5" t="n">
        <v>-45504</v>
      </c>
    </row>
    <row r="7" spans="1:3">
      <c r="A7" s="4" t="s">
        <v>279</v>
      </c>
      <c r="B7" s="7" t="n">
        <v>11972</v>
      </c>
      <c r="C7" s="7" t="n">
        <v>306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3</v>
      </c>
      <c r="B1" s="2" t="s">
        <v>73</v>
      </c>
      <c r="D1" s="2" t="s">
        <v>1</v>
      </c>
    </row>
    <row r="2" spans="1:5">
      <c r="B2" s="2" t="s">
        <v>2</v>
      </c>
      <c r="C2" s="2" t="s">
        <v>74</v>
      </c>
      <c r="D2" s="2" t="s">
        <v>2</v>
      </c>
      <c r="E2" s="2" t="s">
        <v>74</v>
      </c>
    </row>
    <row r="3" spans="1:5">
      <c r="A3" s="4" t="s">
        <v>284</v>
      </c>
      <c r="B3" s="7" t="n">
        <v>35176</v>
      </c>
      <c r="C3" s="7" t="n">
        <v>40134</v>
      </c>
      <c r="D3" s="7" t="n">
        <v>83180</v>
      </c>
      <c r="E3" s="7" t="n">
        <v>209348</v>
      </c>
    </row>
    <row r="4" spans="1:5">
      <c r="A4" s="4" t="s">
        <v>285</v>
      </c>
    </row>
    <row r="5" spans="1:5">
      <c r="A5" s="4" t="s">
        <v>284</v>
      </c>
      <c r="B5" s="5" t="n">
        <v>28310</v>
      </c>
      <c r="D5" s="5" t="n">
        <v>44356</v>
      </c>
    </row>
    <row r="6" spans="1:5">
      <c r="A6" s="4" t="s">
        <v>286</v>
      </c>
    </row>
    <row r="7" spans="1:5">
      <c r="A7" s="4" t="s">
        <v>284</v>
      </c>
      <c r="B7" s="5" t="n">
        <v>6866</v>
      </c>
      <c r="D7" s="5" t="n">
        <v>38824</v>
      </c>
    </row>
    <row r="8" spans="1:5">
      <c r="A8" s="4" t="s">
        <v>287</v>
      </c>
    </row>
    <row r="9" spans="1:5">
      <c r="A9" s="4" t="s">
        <v>284</v>
      </c>
      <c r="B9" s="5" t="n">
        <v>23323</v>
      </c>
      <c r="D9" s="5" t="n">
        <v>33901</v>
      </c>
    </row>
    <row r="10" spans="1:5">
      <c r="A10" s="4" t="s">
        <v>288</v>
      </c>
    </row>
    <row r="11" spans="1:5">
      <c r="A11" s="4" t="s">
        <v>284</v>
      </c>
      <c r="B11" s="7" t="n">
        <v>11853</v>
      </c>
      <c r="D11" s="7" t="n">
        <v>492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9</v>
      </c>
      <c r="B1" s="2" t="s">
        <v>1</v>
      </c>
    </row>
    <row r="2" spans="1:3">
      <c r="B2" s="2" t="s">
        <v>2</v>
      </c>
      <c r="C2" s="2" t="s">
        <v>74</v>
      </c>
    </row>
    <row r="3" spans="1:3">
      <c r="A3" s="4" t="s">
        <v>290</v>
      </c>
      <c r="B3" s="5" t="n">
        <v>140678</v>
      </c>
      <c r="C3" s="5" t="n">
        <v>7329811</v>
      </c>
    </row>
    <row r="4" spans="1:3">
      <c r="A4" s="4" t="s">
        <v>291</v>
      </c>
    </row>
    <row r="5" spans="1:3">
      <c r="A5" s="4" t="s">
        <v>290</v>
      </c>
      <c r="B5" s="4" t="s">
        <v>38</v>
      </c>
      <c r="C5" s="5" t="n">
        <v>2630606</v>
      </c>
    </row>
    <row r="6" spans="1:3">
      <c r="A6" s="4" t="s">
        <v>292</v>
      </c>
    </row>
    <row r="7" spans="1:3">
      <c r="A7" s="4" t="s">
        <v>290</v>
      </c>
      <c r="B7" s="4" t="s">
        <v>38</v>
      </c>
      <c r="C7" s="5" t="n">
        <v>3606052</v>
      </c>
    </row>
    <row r="8" spans="1:3">
      <c r="A8" s="4" t="s">
        <v>293</v>
      </c>
    </row>
    <row r="9" spans="1:3">
      <c r="A9" s="4" t="s">
        <v>290</v>
      </c>
      <c r="B9" s="5" t="n">
        <v>140678</v>
      </c>
      <c r="C9" s="5" t="n">
        <v>10931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94</v>
      </c>
      <c r="B1" s="2" t="s">
        <v>1</v>
      </c>
    </row>
    <row r="2" spans="1:4">
      <c r="B2" s="2" t="s">
        <v>2</v>
      </c>
      <c r="C2" s="2" t="s">
        <v>74</v>
      </c>
      <c r="D2" s="2" t="s">
        <v>29</v>
      </c>
    </row>
    <row r="3" spans="1:4">
      <c r="A3" s="3" t="s">
        <v>149</v>
      </c>
    </row>
    <row r="4" spans="1:4">
      <c r="A4" s="4" t="s">
        <v>295</v>
      </c>
      <c r="B4" s="7" t="n">
        <v>0</v>
      </c>
      <c r="D4" s="7" t="n">
        <v>0</v>
      </c>
    </row>
    <row r="5" spans="1:4">
      <c r="A5" s="4" t="s">
        <v>118</v>
      </c>
      <c r="B5" s="5" t="n">
        <v>0</v>
      </c>
      <c r="D5" s="5" t="n">
        <v>7914</v>
      </c>
    </row>
    <row r="6" spans="1:4">
      <c r="A6" s="4" t="s">
        <v>296</v>
      </c>
      <c r="B6" s="5" t="n">
        <v>0</v>
      </c>
      <c r="D6" s="7" t="n">
        <v>0</v>
      </c>
    </row>
    <row r="7" spans="1:4">
      <c r="A7" s="4" t="s">
        <v>297</v>
      </c>
      <c r="B7" s="7" t="n">
        <v>0</v>
      </c>
      <c r="C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2</v>
      </c>
      <c r="C1" s="2" t="s">
        <v>29</v>
      </c>
    </row>
    <row r="2" spans="1:3">
      <c r="A2" s="3" t="s">
        <v>154</v>
      </c>
    </row>
    <row r="3" spans="1:3">
      <c r="A3" s="4" t="s">
        <v>129</v>
      </c>
      <c r="B3" s="7" t="n">
        <v>97717</v>
      </c>
      <c r="C3" s="4" t="s">
        <v>38</v>
      </c>
    </row>
    <row r="4" spans="1:3">
      <c r="A4" s="4" t="s">
        <v>299</v>
      </c>
      <c r="B4" s="5" t="n">
        <v>35987</v>
      </c>
      <c r="C4" s="5" t="n">
        <v>13768</v>
      </c>
    </row>
    <row r="5" spans="1:3">
      <c r="A5" s="4" t="s">
        <v>300</v>
      </c>
      <c r="B5" s="4" t="s">
        <v>38</v>
      </c>
      <c r="C5" s="5" t="n">
        <v>9823</v>
      </c>
    </row>
    <row r="6" spans="1:3">
      <c r="A6" s="4" t="s">
        <v>301</v>
      </c>
      <c r="B6" s="7" t="n">
        <v>133704</v>
      </c>
      <c r="C6" s="7" t="n">
        <v>235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2</v>
      </c>
      <c r="B1" s="2" t="s">
        <v>2</v>
      </c>
      <c r="C1" s="2" t="s">
        <v>29</v>
      </c>
    </row>
    <row r="2" spans="1:3">
      <c r="A2" s="4" t="s">
        <v>303</v>
      </c>
      <c r="B2" s="7" t="n">
        <v>271539</v>
      </c>
      <c r="C2" s="7" t="n">
        <v>136706</v>
      </c>
    </row>
    <row r="3" spans="1:3">
      <c r="A3" s="4" t="s">
        <v>304</v>
      </c>
      <c r="B3" s="5" t="n">
        <v>-139256</v>
      </c>
      <c r="C3" s="5" t="n">
        <v>-123850</v>
      </c>
    </row>
    <row r="4" spans="1:3">
      <c r="A4" s="4" t="s">
        <v>305</v>
      </c>
      <c r="B4" s="5" t="n">
        <v>132283</v>
      </c>
      <c r="C4" s="5" t="n">
        <v>12856</v>
      </c>
    </row>
    <row r="5" spans="1:3">
      <c r="A5" s="4" t="s">
        <v>306</v>
      </c>
    </row>
    <row r="6" spans="1:3">
      <c r="A6" s="4" t="s">
        <v>303</v>
      </c>
      <c r="B6" s="5" t="n">
        <v>72011</v>
      </c>
      <c r="C6" s="5" t="n">
        <v>39382</v>
      </c>
    </row>
    <row r="7" spans="1:3">
      <c r="A7" s="4" t="s">
        <v>307</v>
      </c>
    </row>
    <row r="8" spans="1:3">
      <c r="A8" s="4" t="s">
        <v>303</v>
      </c>
      <c r="B8" s="5" t="n">
        <v>65257</v>
      </c>
      <c r="C8" s="5" t="n">
        <v>25272</v>
      </c>
    </row>
    <row r="9" spans="1:3">
      <c r="A9" s="4" t="s">
        <v>308</v>
      </c>
    </row>
    <row r="10" spans="1:3">
      <c r="A10" s="4" t="s">
        <v>303</v>
      </c>
      <c r="B10" s="5" t="n">
        <v>53904</v>
      </c>
      <c r="C10" s="5" t="n">
        <v>41685</v>
      </c>
    </row>
    <row r="11" spans="1:3">
      <c r="A11" s="4" t="s">
        <v>309</v>
      </c>
    </row>
    <row r="12" spans="1:3">
      <c r="A12" s="4" t="s">
        <v>303</v>
      </c>
      <c r="B12" s="7" t="n">
        <v>80367</v>
      </c>
      <c r="C12" s="7" t="n">
        <v>30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0</v>
      </c>
      <c r="B1" s="2" t="s">
        <v>1</v>
      </c>
    </row>
    <row r="2" spans="1:3">
      <c r="B2" s="2" t="s">
        <v>2</v>
      </c>
      <c r="C2" s="2" t="s">
        <v>74</v>
      </c>
    </row>
    <row r="3" spans="1:3">
      <c r="A3" s="3" t="s">
        <v>157</v>
      </c>
    </row>
    <row r="4" spans="1:3">
      <c r="A4" s="4" t="s">
        <v>311</v>
      </c>
      <c r="B4" s="7" t="n">
        <v>15405</v>
      </c>
      <c r="C4" s="7" t="n">
        <v>115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2</v>
      </c>
      <c r="B1" s="2" t="s">
        <v>1</v>
      </c>
    </row>
    <row r="2" spans="1:3">
      <c r="B2" s="2" t="s">
        <v>2</v>
      </c>
      <c r="C2" s="2" t="s">
        <v>74</v>
      </c>
    </row>
    <row r="3" spans="1:3">
      <c r="A3" s="3" t="s">
        <v>160</v>
      </c>
    </row>
    <row r="4" spans="1:3">
      <c r="A4" s="4" t="s">
        <v>128</v>
      </c>
      <c r="B4" s="7" t="n">
        <v>35947</v>
      </c>
      <c r="C4" s="4" t="s">
        <v>38</v>
      </c>
    </row>
    <row r="5" spans="1:3">
      <c r="A5" s="4" t="s">
        <v>313</v>
      </c>
      <c r="B5" s="5" t="n">
        <v>77</v>
      </c>
      <c r="C5" s="4" t="s">
        <v>38</v>
      </c>
    </row>
    <row r="6" spans="1:3">
      <c r="A6" s="4" t="s">
        <v>314</v>
      </c>
      <c r="B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5</v>
      </c>
      <c r="B1" s="2" t="s">
        <v>2</v>
      </c>
      <c r="C1" s="2" t="s">
        <v>29</v>
      </c>
      <c r="D1" s="2" t="s">
        <v>245</v>
      </c>
    </row>
    <row r="2" spans="1:4">
      <c r="A2" s="3" t="s">
        <v>163</v>
      </c>
    </row>
    <row r="3" spans="1:4">
      <c r="A3" s="4" t="s">
        <v>316</v>
      </c>
      <c r="B3" s="7" t="n">
        <v>848610</v>
      </c>
      <c r="C3" s="7" t="n">
        <v>792746</v>
      </c>
    </row>
    <row r="4" spans="1:4">
      <c r="A4" s="4" t="s">
        <v>317</v>
      </c>
      <c r="B4" s="5" t="n">
        <v>129724</v>
      </c>
      <c r="C4" s="5" t="n">
        <v>42824</v>
      </c>
    </row>
    <row r="5" spans="1:4">
      <c r="A5" s="4" t="s">
        <v>318</v>
      </c>
      <c r="B5" s="5" t="n">
        <v>11972</v>
      </c>
      <c r="C5" s="5" t="n">
        <v>30690</v>
      </c>
      <c r="D5" s="7" t="n">
        <v>36299</v>
      </c>
    </row>
    <row r="6" spans="1:4">
      <c r="A6" s="4" t="s">
        <v>319</v>
      </c>
      <c r="B6" s="5" t="n">
        <v>38637</v>
      </c>
      <c r="C6" s="5" t="n">
        <v>1526</v>
      </c>
    </row>
    <row r="7" spans="1:4">
      <c r="A7" s="4" t="s">
        <v>320</v>
      </c>
      <c r="B7" s="4" t="s">
        <v>38</v>
      </c>
      <c r="C7" s="5" t="n">
        <v>17236</v>
      </c>
    </row>
    <row r="8" spans="1:4">
      <c r="A8" s="4" t="s">
        <v>321</v>
      </c>
      <c r="B8" s="7" t="n">
        <v>1028943</v>
      </c>
      <c r="C8" s="7" t="n">
        <v>8850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2</v>
      </c>
      <c r="B1" s="2" t="s">
        <v>2</v>
      </c>
      <c r="C1" s="2" t="s">
        <v>29</v>
      </c>
    </row>
    <row r="2" spans="1:3">
      <c r="A2" s="4" t="s">
        <v>323</v>
      </c>
      <c r="B2" s="7" t="n">
        <v>3882868</v>
      </c>
      <c r="C2" s="7" t="n">
        <v>3865558</v>
      </c>
    </row>
    <row r="3" spans="1:3">
      <c r="A3" s="4" t="s">
        <v>324</v>
      </c>
      <c r="B3" s="4" t="s">
        <v>38</v>
      </c>
      <c r="C3" s="5" t="n">
        <v>-162659</v>
      </c>
    </row>
    <row r="4" spans="1:3">
      <c r="A4" s="4" t="s">
        <v>325</v>
      </c>
      <c r="B4" s="5" t="n">
        <v>300000</v>
      </c>
      <c r="C4" s="5" t="n">
        <v>2777341</v>
      </c>
    </row>
    <row r="5" spans="1:3">
      <c r="A5" s="4" t="s">
        <v>326</v>
      </c>
    </row>
    <row r="6" spans="1:3">
      <c r="A6" s="4" t="s">
        <v>325</v>
      </c>
      <c r="B6" s="5" t="n">
        <v>300000</v>
      </c>
      <c r="C6" s="5" t="n">
        <v>2940000</v>
      </c>
    </row>
    <row r="7" spans="1:3">
      <c r="A7" s="4" t="s">
        <v>327</v>
      </c>
    </row>
    <row r="8" spans="1:3">
      <c r="A8" s="4" t="s">
        <v>323</v>
      </c>
      <c r="B8" s="5" t="n">
        <v>1581261</v>
      </c>
      <c r="C8" s="5" t="n">
        <v>1563951</v>
      </c>
    </row>
    <row r="9" spans="1:3">
      <c r="A9" s="4" t="s">
        <v>328</v>
      </c>
    </row>
    <row r="10" spans="1:3">
      <c r="A10" s="4" t="s">
        <v>323</v>
      </c>
      <c r="B10" s="5" t="n">
        <v>957925</v>
      </c>
      <c r="C10" s="5" t="n">
        <v>957925</v>
      </c>
    </row>
    <row r="11" spans="1:3">
      <c r="A11" s="4" t="s">
        <v>329</v>
      </c>
    </row>
    <row r="12" spans="1:3">
      <c r="A12" s="4" t="s">
        <v>323</v>
      </c>
      <c r="B12" s="7" t="n">
        <v>1343682</v>
      </c>
      <c r="C12" s="7" t="n">
        <v>1343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5176</v>
      </c>
      <c r="C4" s="7" t="n">
        <v>40134</v>
      </c>
      <c r="D4" s="7" t="n">
        <v>83180</v>
      </c>
      <c r="E4" s="7" t="n">
        <v>209348</v>
      </c>
    </row>
    <row r="5" spans="1:5">
      <c r="A5" s="4" t="s">
        <v>77</v>
      </c>
      <c r="B5" s="5" t="n">
        <v>6427</v>
      </c>
      <c r="C5" s="5" t="n">
        <v>16162</v>
      </c>
      <c r="D5" s="5" t="n">
        <v>14985</v>
      </c>
      <c r="E5" s="5" t="n">
        <v>63092</v>
      </c>
    </row>
    <row r="6" spans="1:5">
      <c r="A6" s="4" t="s">
        <v>78</v>
      </c>
      <c r="B6" s="5" t="n">
        <v>28749</v>
      </c>
      <c r="C6" s="5" t="n">
        <v>23972</v>
      </c>
      <c r="D6" s="5" t="n">
        <v>68195</v>
      </c>
      <c r="E6" s="5" t="n">
        <v>146256</v>
      </c>
    </row>
    <row r="7" spans="1:5">
      <c r="A7" s="3" t="s">
        <v>79</v>
      </c>
    </row>
    <row r="8" spans="1:5">
      <c r="A8" s="4" t="s">
        <v>80</v>
      </c>
      <c r="B8" s="5" t="n">
        <v>612343</v>
      </c>
      <c r="C8" s="5" t="n">
        <v>557604</v>
      </c>
      <c r="D8" s="5" t="n">
        <v>1159997</v>
      </c>
      <c r="E8" s="5" t="n">
        <v>1052239</v>
      </c>
    </row>
    <row r="9" spans="1:5">
      <c r="A9" s="4" t="s">
        <v>81</v>
      </c>
      <c r="B9" s="5" t="n">
        <v>601826</v>
      </c>
      <c r="C9" s="5" t="n">
        <v>115807</v>
      </c>
      <c r="D9" s="5" t="n">
        <v>1142986</v>
      </c>
      <c r="E9" s="5" t="n">
        <v>351165</v>
      </c>
    </row>
    <row r="10" spans="1:5">
      <c r="A10" s="4" t="s">
        <v>82</v>
      </c>
      <c r="B10" s="5" t="n">
        <v>887039</v>
      </c>
      <c r="C10" s="5" t="n">
        <v>214056</v>
      </c>
      <c r="D10" s="5" t="n">
        <v>1718869</v>
      </c>
      <c r="E10" s="5" t="n">
        <v>656121</v>
      </c>
    </row>
    <row r="11" spans="1:5">
      <c r="A11" s="4" t="s">
        <v>83</v>
      </c>
      <c r="B11" s="5" t="n">
        <v>2101208</v>
      </c>
      <c r="C11" s="5" t="n">
        <v>887467</v>
      </c>
      <c r="D11" s="5" t="n">
        <v>4021852</v>
      </c>
      <c r="E11" s="5" t="n">
        <v>2059525</v>
      </c>
    </row>
    <row r="12" spans="1:5">
      <c r="A12" s="4" t="s">
        <v>84</v>
      </c>
      <c r="B12" s="5" t="n">
        <v>-2072459</v>
      </c>
      <c r="C12" s="5" t="n">
        <v>-863495</v>
      </c>
      <c r="D12" s="5" t="n">
        <v>-3953657</v>
      </c>
      <c r="E12" s="5" t="n">
        <v>-1913269</v>
      </c>
    </row>
    <row r="13" spans="1:5">
      <c r="A13" s="3" t="s">
        <v>85</v>
      </c>
    </row>
    <row r="14" spans="1:5">
      <c r="A14" s="4" t="s">
        <v>86</v>
      </c>
      <c r="B14" s="5" t="n">
        <v>-2381602</v>
      </c>
      <c r="C14" s="5" t="n">
        <v>-198670</v>
      </c>
      <c r="D14" s="5" t="n">
        <v>-2932674</v>
      </c>
      <c r="E14" s="5" t="n">
        <v>-514033</v>
      </c>
    </row>
    <row r="15" spans="1:5">
      <c r="A15" s="4" t="s">
        <v>87</v>
      </c>
      <c r="B15" s="5" t="n">
        <v>22931</v>
      </c>
      <c r="C15" s="5" t="n">
        <v>25732</v>
      </c>
      <c r="D15" s="5" t="n">
        <v>-952971</v>
      </c>
      <c r="E15" s="5" t="n">
        <v>20135</v>
      </c>
    </row>
    <row r="16" spans="1:5">
      <c r="A16" s="4" t="s">
        <v>88</v>
      </c>
      <c r="B16" s="5" t="n">
        <v>3976992</v>
      </c>
      <c r="C16" s="4" t="s">
        <v>38</v>
      </c>
      <c r="D16" s="5" t="n">
        <v>3976992</v>
      </c>
      <c r="E16" s="4" t="s">
        <v>38</v>
      </c>
    </row>
    <row r="17" spans="1:5">
      <c r="A17" s="4" t="s">
        <v>89</v>
      </c>
      <c r="B17" s="5" t="n">
        <v>6606</v>
      </c>
      <c r="C17" s="4" t="s">
        <v>38</v>
      </c>
      <c r="D17" s="5" t="n">
        <v>13416</v>
      </c>
      <c r="E17" s="4" t="s">
        <v>38</v>
      </c>
    </row>
    <row r="18" spans="1:5">
      <c r="A18" s="4" t="s">
        <v>90</v>
      </c>
      <c r="B18" s="5" t="n">
        <v>1624927</v>
      </c>
      <c r="C18" s="5" t="n">
        <v>-172938</v>
      </c>
      <c r="D18" s="5" t="n">
        <v>104763</v>
      </c>
      <c r="E18" s="5" t="n">
        <v>-493898</v>
      </c>
    </row>
    <row r="19" spans="1:5">
      <c r="A19" s="4" t="s">
        <v>91</v>
      </c>
      <c r="B19" s="5" t="n">
        <v>-447532</v>
      </c>
      <c r="C19" s="5" t="n">
        <v>-1036433</v>
      </c>
      <c r="D19" s="5" t="n">
        <v>-3848894</v>
      </c>
      <c r="E19" s="5" t="n">
        <v>-2407167</v>
      </c>
    </row>
    <row r="20" spans="1:5">
      <c r="A20" s="4" t="s">
        <v>92</v>
      </c>
      <c r="B20" s="4" t="s">
        <v>38</v>
      </c>
      <c r="C20" s="4" t="s">
        <v>38</v>
      </c>
      <c r="D20" s="4" t="s">
        <v>38</v>
      </c>
      <c r="E20" s="4" t="s">
        <v>38</v>
      </c>
    </row>
    <row r="21" spans="1:5">
      <c r="A21" s="4" t="s">
        <v>93</v>
      </c>
      <c r="B21" s="7" t="n">
        <v>-447532</v>
      </c>
      <c r="C21" s="7" t="n">
        <v>-1036433</v>
      </c>
      <c r="D21" s="7" t="n">
        <v>-3848894</v>
      </c>
      <c r="E21" s="7" t="n">
        <v>-2407167</v>
      </c>
    </row>
    <row r="22" spans="1:5">
      <c r="A22" s="4" t="s">
        <v>94</v>
      </c>
      <c r="B22" s="9" t="n">
        <v>-0.02</v>
      </c>
      <c r="C22" s="9" t="n">
        <v>-0.06</v>
      </c>
      <c r="D22" s="9" t="n">
        <v>-0.18</v>
      </c>
      <c r="E22" s="9" t="n">
        <v>-0.15</v>
      </c>
    </row>
    <row r="23" spans="1:5">
      <c r="A23" s="4" t="s">
        <v>95</v>
      </c>
      <c r="B23" s="5" t="n">
        <v>24033664</v>
      </c>
      <c r="C23" s="5" t="n">
        <v>16120860</v>
      </c>
      <c r="D23" s="5" t="n">
        <v>21135818</v>
      </c>
      <c r="E23" s="5" t="n">
        <v>161208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6"/>
    <col customWidth="1" max="6" min="6" width="16"/>
    <col customWidth="1" max="7" min="7" width="16"/>
    <col customWidth="1" max="8" min="8" width="14"/>
    <col customWidth="1" max="9" min="9" width="16"/>
    <col customWidth="1" max="10" min="10" width="14"/>
    <col customWidth="1" max="11" min="11" width="14"/>
    <col customWidth="1" max="12" min="12" width="16"/>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30</v>
      </c>
      <c r="B1" s="2" t="s">
        <v>331</v>
      </c>
      <c r="C1" s="2" t="s">
        <v>332</v>
      </c>
      <c r="D1" s="2" t="s">
        <v>62</v>
      </c>
      <c r="E1" s="2" t="s">
        <v>333</v>
      </c>
      <c r="F1" s="2" t="s">
        <v>334</v>
      </c>
      <c r="G1" s="2" t="s">
        <v>335</v>
      </c>
      <c r="H1" s="2" t="s">
        <v>245</v>
      </c>
      <c r="I1" s="2" t="s">
        <v>336</v>
      </c>
      <c r="J1" s="2" t="s">
        <v>337</v>
      </c>
      <c r="K1" s="2" t="s">
        <v>338</v>
      </c>
      <c r="L1" s="2" t="s">
        <v>339</v>
      </c>
      <c r="M1" s="2" t="s">
        <v>340</v>
      </c>
      <c r="N1" s="2" t="s">
        <v>341</v>
      </c>
      <c r="O1" s="2" t="s">
        <v>2</v>
      </c>
      <c r="P1" s="2" t="s">
        <v>74</v>
      </c>
      <c r="Q1" s="2" t="s">
        <v>342</v>
      </c>
      <c r="R1" s="2" t="s">
        <v>343</v>
      </c>
      <c r="S1" s="2" t="s">
        <v>344</v>
      </c>
      <c r="T1" s="2" t="s">
        <v>2</v>
      </c>
      <c r="U1" s="2" t="s">
        <v>74</v>
      </c>
      <c r="V1" s="2" t="s">
        <v>29</v>
      </c>
      <c r="W1" s="2" t="s">
        <v>345</v>
      </c>
    </row>
    <row r="2" spans="1:23">
      <c r="A2" s="4" t="s">
        <v>317</v>
      </c>
      <c r="O2" s="7" t="n">
        <v>129724</v>
      </c>
      <c r="T2" s="7" t="n">
        <v>129724</v>
      </c>
      <c r="V2" s="7" t="n">
        <v>42824</v>
      </c>
    </row>
    <row r="3" spans="1:23">
      <c r="A3" s="4" t="s">
        <v>346</v>
      </c>
      <c r="O3" s="5" t="n">
        <v>3976992</v>
      </c>
      <c r="P3" s="4" t="s">
        <v>38</v>
      </c>
      <c r="T3" s="5" t="n">
        <v>3976992</v>
      </c>
      <c r="U3" s="4" t="s">
        <v>38</v>
      </c>
    </row>
    <row r="4" spans="1:23">
      <c r="A4" s="4" t="s">
        <v>347</v>
      </c>
    </row>
    <row r="5" spans="1:23">
      <c r="A5" s="4" t="s">
        <v>348</v>
      </c>
      <c r="G5" s="7" t="n">
        <v>550000</v>
      </c>
    </row>
    <row r="6" spans="1:23">
      <c r="A6" s="4" t="s">
        <v>349</v>
      </c>
      <c r="G6" s="4" t="s">
        <v>350</v>
      </c>
    </row>
    <row r="7" spans="1:23">
      <c r="A7" s="4" t="s">
        <v>351</v>
      </c>
      <c r="V7" s="5" t="n">
        <v>17310</v>
      </c>
    </row>
    <row r="8" spans="1:23">
      <c r="A8" s="4" t="s">
        <v>352</v>
      </c>
      <c r="G8" s="4" t="s">
        <v>353</v>
      </c>
    </row>
    <row r="9" spans="1:23">
      <c r="A9" s="4" t="s">
        <v>354</v>
      </c>
      <c r="O9" s="5" t="n">
        <v>567310</v>
      </c>
      <c r="T9" s="5" t="n">
        <v>567310</v>
      </c>
      <c r="V9" s="5" t="n">
        <v>550000</v>
      </c>
    </row>
    <row r="10" spans="1:23">
      <c r="A10" s="4" t="s">
        <v>355</v>
      </c>
    </row>
    <row r="11" spans="1:23">
      <c r="A11" s="4" t="s">
        <v>348</v>
      </c>
      <c r="N11" s="7" t="n">
        <v>225000</v>
      </c>
    </row>
    <row r="12" spans="1:23">
      <c r="A12" s="4" t="s">
        <v>349</v>
      </c>
      <c r="N12" s="4" t="s">
        <v>350</v>
      </c>
    </row>
    <row r="13" spans="1:23">
      <c r="A13" s="4" t="s">
        <v>351</v>
      </c>
      <c r="V13" s="5" t="n">
        <v>60679</v>
      </c>
    </row>
    <row r="14" spans="1:23">
      <c r="A14" s="4" t="s">
        <v>352</v>
      </c>
      <c r="N14" s="4" t="s">
        <v>353</v>
      </c>
    </row>
    <row r="15" spans="1:23">
      <c r="A15" s="4" t="s">
        <v>354</v>
      </c>
      <c r="O15" s="5" t="n">
        <v>285679</v>
      </c>
      <c r="T15" s="5" t="n">
        <v>285679</v>
      </c>
      <c r="V15" s="5" t="n">
        <v>285679</v>
      </c>
    </row>
    <row r="16" spans="1:23">
      <c r="A16" s="4" t="s">
        <v>356</v>
      </c>
    </row>
    <row r="17" spans="1:23">
      <c r="A17" s="4" t="s">
        <v>348</v>
      </c>
      <c r="M17" s="7" t="n">
        <v>210000</v>
      </c>
    </row>
    <row r="18" spans="1:23">
      <c r="A18" s="4" t="s">
        <v>349</v>
      </c>
      <c r="K18" s="4" t="s">
        <v>350</v>
      </c>
      <c r="M18" s="4" t="s">
        <v>357</v>
      </c>
    </row>
    <row r="19" spans="1:23">
      <c r="A19" s="4" t="s">
        <v>351</v>
      </c>
      <c r="V19" s="5" t="n">
        <v>49170</v>
      </c>
    </row>
    <row r="20" spans="1:23">
      <c r="A20" s="4" t="s">
        <v>352</v>
      </c>
      <c r="M20" s="4" t="s">
        <v>353</v>
      </c>
    </row>
    <row r="21" spans="1:23">
      <c r="A21" s="4" t="s">
        <v>354</v>
      </c>
      <c r="O21" s="5" t="n">
        <v>259170</v>
      </c>
      <c r="T21" s="5" t="n">
        <v>259170</v>
      </c>
      <c r="V21" s="5" t="n">
        <v>259170</v>
      </c>
    </row>
    <row r="22" spans="1:23">
      <c r="A22" s="4" t="s">
        <v>317</v>
      </c>
      <c r="M22" s="7" t="n">
        <v>16800</v>
      </c>
    </row>
    <row r="23" spans="1:23">
      <c r="A23" s="4" t="s">
        <v>358</v>
      </c>
    </row>
    <row r="24" spans="1:23">
      <c r="A24" s="4" t="s">
        <v>348</v>
      </c>
      <c r="L24" s="7" t="n">
        <v>50000</v>
      </c>
    </row>
    <row r="25" spans="1:23">
      <c r="A25" s="4" t="s">
        <v>349</v>
      </c>
      <c r="L25" s="4" t="s">
        <v>350</v>
      </c>
    </row>
    <row r="26" spans="1:23">
      <c r="A26" s="4" t="s">
        <v>351</v>
      </c>
      <c r="V26" s="5" t="n">
        <v>16511</v>
      </c>
    </row>
    <row r="27" spans="1:23">
      <c r="A27" s="4" t="s">
        <v>352</v>
      </c>
      <c r="L27" s="4" t="s">
        <v>353</v>
      </c>
    </row>
    <row r="28" spans="1:23">
      <c r="A28" s="4" t="s">
        <v>354</v>
      </c>
      <c r="O28" s="5" t="n">
        <v>66511</v>
      </c>
      <c r="T28" s="5" t="n">
        <v>66511</v>
      </c>
      <c r="V28" s="5" t="n">
        <v>66511</v>
      </c>
    </row>
    <row r="29" spans="1:23">
      <c r="A29" s="4" t="s">
        <v>317</v>
      </c>
      <c r="L29" s="7" t="n">
        <v>4000</v>
      </c>
    </row>
    <row r="30" spans="1:23">
      <c r="A30" s="4" t="s">
        <v>359</v>
      </c>
    </row>
    <row r="31" spans="1:23">
      <c r="A31" s="4" t="s">
        <v>348</v>
      </c>
      <c r="I31" s="7" t="n">
        <v>250000</v>
      </c>
    </row>
    <row r="32" spans="1:23">
      <c r="A32" s="4" t="s">
        <v>349</v>
      </c>
      <c r="I32" s="4" t="s">
        <v>360</v>
      </c>
    </row>
    <row r="33" spans="1:23">
      <c r="A33" s="4" t="s">
        <v>351</v>
      </c>
      <c r="V33" s="5" t="n">
        <v>47000</v>
      </c>
    </row>
    <row r="34" spans="1:23">
      <c r="A34" s="4" t="s">
        <v>352</v>
      </c>
      <c r="I34" s="4" t="s">
        <v>353</v>
      </c>
    </row>
    <row r="35" spans="1:23">
      <c r="A35" s="4" t="s">
        <v>354</v>
      </c>
      <c r="O35" s="5" t="n">
        <v>297000</v>
      </c>
      <c r="T35" s="5" t="n">
        <v>297000</v>
      </c>
      <c r="V35" s="5" t="n">
        <v>297000</v>
      </c>
    </row>
    <row r="36" spans="1:23">
      <c r="A36" s="4" t="s">
        <v>361</v>
      </c>
    </row>
    <row r="37" spans="1:23">
      <c r="A37" s="4" t="s">
        <v>348</v>
      </c>
      <c r="H37" s="7" t="n">
        <v>100000</v>
      </c>
    </row>
    <row r="38" spans="1:23">
      <c r="A38" s="4" t="s">
        <v>349</v>
      </c>
      <c r="H38" s="4" t="s">
        <v>360</v>
      </c>
    </row>
    <row r="39" spans="1:23">
      <c r="A39" s="4" t="s">
        <v>351</v>
      </c>
      <c r="H39" s="7" t="n">
        <v>5591</v>
      </c>
    </row>
    <row r="40" spans="1:23">
      <c r="A40" s="4" t="s">
        <v>354</v>
      </c>
      <c r="O40" s="5" t="n">
        <v>105591</v>
      </c>
      <c r="T40" s="5" t="n">
        <v>105591</v>
      </c>
      <c r="V40" s="5" t="n">
        <v>105591</v>
      </c>
    </row>
    <row r="41" spans="1:23">
      <c r="A41" s="4" t="s">
        <v>362</v>
      </c>
    </row>
    <row r="42" spans="1:23">
      <c r="A42" s="4" t="s">
        <v>348</v>
      </c>
      <c r="W42" s="7" t="n">
        <v>50000</v>
      </c>
    </row>
    <row r="43" spans="1:23">
      <c r="A43" s="4" t="s">
        <v>317</v>
      </c>
      <c r="V43" s="5" t="n">
        <v>10000</v>
      </c>
    </row>
    <row r="44" spans="1:23">
      <c r="A44" s="4" t="s">
        <v>363</v>
      </c>
      <c r="V44" s="5" t="n">
        <v>10000</v>
      </c>
    </row>
    <row r="45" spans="1:23">
      <c r="A45" s="4" t="s">
        <v>328</v>
      </c>
    </row>
    <row r="46" spans="1:23">
      <c r="A46" s="4" t="s">
        <v>354</v>
      </c>
      <c r="J46" s="7" t="n">
        <v>375000</v>
      </c>
    </row>
    <row r="47" spans="1:23">
      <c r="A47" s="4" t="s">
        <v>317</v>
      </c>
      <c r="F47" s="7" t="n">
        <v>168282</v>
      </c>
      <c r="H47" s="7" t="n">
        <v>191250</v>
      </c>
      <c r="J47" s="5" t="n">
        <v>223393</v>
      </c>
    </row>
    <row r="48" spans="1:23">
      <c r="A48" s="4" t="s">
        <v>364</v>
      </c>
    </row>
    <row r="49" spans="1:23">
      <c r="A49" s="4" t="s">
        <v>349</v>
      </c>
      <c r="F49" s="4" t="s">
        <v>350</v>
      </c>
    </row>
    <row r="50" spans="1:23">
      <c r="A50" s="4" t="s">
        <v>352</v>
      </c>
      <c r="F50" s="4" t="s">
        <v>353</v>
      </c>
    </row>
    <row r="51" spans="1:23">
      <c r="A51" s="4" t="s">
        <v>354</v>
      </c>
      <c r="O51" s="5" t="n">
        <v>957925</v>
      </c>
      <c r="T51" s="5" t="n">
        <v>957925</v>
      </c>
      <c r="V51" s="5" t="n">
        <v>957925</v>
      </c>
    </row>
    <row r="52" spans="1:23">
      <c r="A52" s="4" t="s">
        <v>365</v>
      </c>
    </row>
    <row r="53" spans="1:23">
      <c r="A53" s="4" t="s">
        <v>366</v>
      </c>
      <c r="C53" s="7" t="n">
        <v>750000</v>
      </c>
      <c r="J53" s="7" t="n">
        <v>325000</v>
      </c>
      <c r="S53" s="7" t="n">
        <v>925000</v>
      </c>
    </row>
    <row r="54" spans="1:23">
      <c r="A54" s="4" t="s">
        <v>367</v>
      </c>
      <c r="J54" s="5" t="n">
        <v>81250</v>
      </c>
      <c r="S54" s="5" t="n">
        <v>231250</v>
      </c>
    </row>
    <row r="55" spans="1:23">
      <c r="A55" s="4" t="s">
        <v>368</v>
      </c>
      <c r="J55" s="7" t="n">
        <v>2</v>
      </c>
      <c r="S55" s="7" t="n">
        <v>2</v>
      </c>
    </row>
    <row r="56" spans="1:23">
      <c r="A56" s="4" t="s">
        <v>369</v>
      </c>
      <c r="J56" s="7" t="n">
        <v>63398</v>
      </c>
      <c r="S56" s="7" t="n">
        <v>168678</v>
      </c>
    </row>
    <row r="57" spans="1:23">
      <c r="A57" s="4" t="s">
        <v>370</v>
      </c>
      <c r="B57" s="5" t="n">
        <v>81250</v>
      </c>
    </row>
    <row r="58" spans="1:23">
      <c r="A58" s="4" t="s">
        <v>365</v>
      </c>
    </row>
    <row r="59" spans="1:23">
      <c r="A59" s="4" t="s">
        <v>351</v>
      </c>
      <c r="V59" s="5" t="n">
        <v>118682</v>
      </c>
    </row>
    <row r="60" spans="1:23">
      <c r="A60" s="4" t="s">
        <v>352</v>
      </c>
      <c r="E60" s="4" t="s">
        <v>353</v>
      </c>
    </row>
    <row r="61" spans="1:23">
      <c r="A61" s="4" t="s">
        <v>354</v>
      </c>
      <c r="O61" s="7" t="n">
        <v>343682</v>
      </c>
      <c r="T61" s="7" t="n">
        <v>343682</v>
      </c>
      <c r="V61" s="7" t="n">
        <v>343682</v>
      </c>
    </row>
    <row r="62" spans="1:23">
      <c r="A62" s="4" t="s">
        <v>370</v>
      </c>
      <c r="B62" s="5" t="n">
        <v>231250</v>
      </c>
    </row>
    <row r="63" spans="1:23">
      <c r="A63" s="4" t="s">
        <v>326</v>
      </c>
    </row>
    <row r="64" spans="1:23">
      <c r="A64" s="4" t="s">
        <v>366</v>
      </c>
      <c r="Q64" s="7" t="n">
        <v>1175000</v>
      </c>
      <c r="R64" s="7" t="n">
        <v>1865000</v>
      </c>
    </row>
    <row r="65" spans="1:23">
      <c r="A65" s="4" t="s">
        <v>371</v>
      </c>
      <c r="Q65" s="9" t="n">
        <v>0.01</v>
      </c>
    </row>
    <row r="66" spans="1:23">
      <c r="A66" s="4" t="s">
        <v>372</v>
      </c>
      <c r="Q66" s="4" t="s">
        <v>373</v>
      </c>
      <c r="R66" s="4" t="s">
        <v>373</v>
      </c>
    </row>
    <row r="67" spans="1:23">
      <c r="A67" s="4" t="s">
        <v>374</v>
      </c>
      <c r="D67" s="5" t="n">
        <v>527705</v>
      </c>
    </row>
    <row r="68" spans="1:23">
      <c r="A68" s="4" t="s">
        <v>375</v>
      </c>
      <c r="D68" s="5" t="n">
        <v>2017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14"/>
  </cols>
  <sheetData>
    <row r="1" spans="1:4">
      <c r="A1" s="1" t="s">
        <v>376</v>
      </c>
      <c r="B1" s="2" t="s">
        <v>377</v>
      </c>
      <c r="C1" s="2" t="s">
        <v>378</v>
      </c>
      <c r="D1" s="2" t="s">
        <v>2</v>
      </c>
    </row>
    <row r="2" spans="1:4">
      <c r="A2" s="4" t="s">
        <v>379</v>
      </c>
      <c r="D2" s="7" t="n">
        <v>5000000</v>
      </c>
    </row>
    <row r="3" spans="1:4">
      <c r="A3" s="4" t="s">
        <v>380</v>
      </c>
      <c r="D3" s="5" t="n">
        <v>46995</v>
      </c>
    </row>
    <row r="4" spans="1:4">
      <c r="A4" s="4" t="s">
        <v>381</v>
      </c>
      <c r="D4" s="7" t="n">
        <v>93351</v>
      </c>
    </row>
    <row r="5" spans="1:4">
      <c r="A5" s="4" t="s">
        <v>382</v>
      </c>
    </row>
    <row r="6" spans="1:4">
      <c r="A6" s="4" t="s">
        <v>383</v>
      </c>
      <c r="C6" s="4" t="s">
        <v>384</v>
      </c>
    </row>
    <row r="7" spans="1:4">
      <c r="A7" s="4" t="s">
        <v>379</v>
      </c>
      <c r="C7" s="7" t="n">
        <v>10000000</v>
      </c>
    </row>
    <row r="8" spans="1:4">
      <c r="A8" s="4" t="s">
        <v>385</v>
      </c>
      <c r="C8" s="5" t="n">
        <v>5000000</v>
      </c>
    </row>
    <row r="9" spans="1:4">
      <c r="A9" s="4" t="s">
        <v>386</v>
      </c>
      <c r="C9" s="5" t="n">
        <v>25000</v>
      </c>
    </row>
    <row r="10" spans="1:4">
      <c r="A10" s="4" t="s">
        <v>387</v>
      </c>
      <c r="C10" s="7" t="n">
        <v>100000</v>
      </c>
    </row>
    <row r="11" spans="1:4">
      <c r="A11" s="4" t="s">
        <v>388</v>
      </c>
      <c r="C11" s="4" t="s">
        <v>389</v>
      </c>
    </row>
    <row r="12" spans="1:4">
      <c r="A12" s="4" t="s">
        <v>380</v>
      </c>
      <c r="C12" s="7" t="n">
        <v>50000</v>
      </c>
    </row>
    <row r="13" spans="1:4">
      <c r="A13" s="4" t="s">
        <v>390</v>
      </c>
    </row>
    <row r="14" spans="1:4">
      <c r="A14" s="4" t="s">
        <v>352</v>
      </c>
      <c r="C14" s="4" t="s">
        <v>391</v>
      </c>
    </row>
    <row r="15" spans="1:4">
      <c r="A15" s="4" t="s">
        <v>381</v>
      </c>
      <c r="C15" s="7" t="n">
        <v>250000</v>
      </c>
    </row>
    <row r="16" spans="1:4">
      <c r="A16" s="4" t="s">
        <v>392</v>
      </c>
    </row>
    <row r="17" spans="1:4">
      <c r="A17" s="4" t="s">
        <v>383</v>
      </c>
      <c r="B17" s="4" t="s">
        <v>384</v>
      </c>
    </row>
    <row r="18" spans="1:4">
      <c r="A18" s="4" t="s">
        <v>379</v>
      </c>
      <c r="B18" s="7" t="n">
        <v>10000000</v>
      </c>
    </row>
    <row r="19" spans="1:4">
      <c r="A19" s="4" t="s">
        <v>385</v>
      </c>
      <c r="B19" s="5" t="n">
        <v>5000000</v>
      </c>
    </row>
    <row r="20" spans="1:4">
      <c r="A20" s="4" t="s">
        <v>387</v>
      </c>
      <c r="B20" s="7" t="n">
        <v>50000</v>
      </c>
    </row>
    <row r="21" spans="1:4">
      <c r="A21" s="4" t="s">
        <v>388</v>
      </c>
      <c r="B21" s="4" t="s">
        <v>389</v>
      </c>
    </row>
    <row r="22" spans="1:4">
      <c r="A22" s="4" t="s">
        <v>352</v>
      </c>
      <c r="B22" s="4" t="s">
        <v>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8"/>
    <col customWidth="1" max="5" min="5" width="14"/>
    <col customWidth="1" max="6" min="6" width="14"/>
    <col customWidth="1" max="7" min="7" width="14"/>
    <col customWidth="1" max="8" min="8" width="14"/>
  </cols>
  <sheetData>
    <row r="1" spans="1:8">
      <c r="A1" s="1" t="s">
        <v>394</v>
      </c>
      <c r="B1" s="2" t="s">
        <v>63</v>
      </c>
      <c r="C1" s="2" t="s">
        <v>395</v>
      </c>
      <c r="D1" s="2" t="s">
        <v>396</v>
      </c>
      <c r="E1" s="2" t="s">
        <v>2</v>
      </c>
      <c r="F1" s="2" t="s">
        <v>62</v>
      </c>
      <c r="G1" s="2" t="s">
        <v>29</v>
      </c>
      <c r="H1" s="2" t="s">
        <v>64</v>
      </c>
    </row>
    <row r="2" spans="1:8">
      <c r="A2" s="4" t="s">
        <v>397</v>
      </c>
      <c r="B2" s="4" t="s">
        <v>398</v>
      </c>
    </row>
    <row r="3" spans="1:8">
      <c r="A3" s="4" t="s">
        <v>246</v>
      </c>
      <c r="E3" s="5" t="n">
        <v>360000000</v>
      </c>
    </row>
    <row r="4" spans="1:8">
      <c r="A4" s="4" t="s">
        <v>68</v>
      </c>
      <c r="E4" s="8" t="n">
        <v>0.0001</v>
      </c>
      <c r="F4" s="8" t="n">
        <v>0.0001</v>
      </c>
      <c r="G4" s="8" t="n">
        <v>0.0001</v>
      </c>
    </row>
    <row r="5" spans="1:8">
      <c r="A5" s="4" t="s">
        <v>69</v>
      </c>
      <c r="E5" s="5" t="n">
        <v>350000000</v>
      </c>
      <c r="G5" s="5" t="n">
        <v>350000000</v>
      </c>
    </row>
    <row r="6" spans="1:8">
      <c r="A6" s="4" t="s">
        <v>70</v>
      </c>
      <c r="E6" s="5" t="n">
        <v>50463732</v>
      </c>
      <c r="G6" s="5" t="n">
        <v>16797744</v>
      </c>
    </row>
    <row r="7" spans="1:8">
      <c r="A7" s="4" t="s">
        <v>71</v>
      </c>
      <c r="B7" s="5" t="n">
        <v>57600000</v>
      </c>
      <c r="E7" s="5" t="n">
        <v>50463732</v>
      </c>
      <c r="G7" s="5" t="n">
        <v>16797744</v>
      </c>
      <c r="H7" s="5" t="n">
        <v>5760000</v>
      </c>
    </row>
    <row r="8" spans="1:8">
      <c r="A8" s="4" t="s">
        <v>66</v>
      </c>
      <c r="E8" s="8" t="n">
        <v>0.0001</v>
      </c>
      <c r="G8" s="8" t="n">
        <v>0.0001</v>
      </c>
    </row>
    <row r="9" spans="1:8">
      <c r="A9" s="4" t="s">
        <v>67</v>
      </c>
      <c r="E9" s="5" t="n">
        <v>10000000</v>
      </c>
      <c r="G9" s="5" t="n">
        <v>10000000</v>
      </c>
    </row>
    <row r="10" spans="1:8">
      <c r="A10" s="4" t="s">
        <v>249</v>
      </c>
    </row>
    <row r="11" spans="1:8">
      <c r="A11" s="4" t="s">
        <v>250</v>
      </c>
      <c r="E11" s="5" t="n">
        <v>10000000</v>
      </c>
    </row>
    <row r="12" spans="1:8">
      <c r="A12" s="4" t="s">
        <v>399</v>
      </c>
    </row>
    <row r="13" spans="1:8">
      <c r="A13" s="4" t="s">
        <v>400</v>
      </c>
      <c r="D13" s="9" t="n">
        <v>0.05</v>
      </c>
    </row>
    <row r="14" spans="1:8">
      <c r="A14" s="4" t="s">
        <v>106</v>
      </c>
      <c r="D14" s="5" t="n">
        <v>440000</v>
      </c>
    </row>
    <row r="15" spans="1:8">
      <c r="A15" s="4" t="s">
        <v>397</v>
      </c>
      <c r="D15" s="4" t="s">
        <v>401</v>
      </c>
    </row>
    <row r="16" spans="1:8">
      <c r="A16" s="4" t="s">
        <v>402</v>
      </c>
    </row>
    <row r="17" spans="1:8">
      <c r="A17" s="4" t="s">
        <v>403</v>
      </c>
      <c r="C17" s="5" t="n">
        <v>3000000</v>
      </c>
    </row>
    <row r="18" spans="1:8">
      <c r="A18" s="4" t="s">
        <v>400</v>
      </c>
      <c r="C18" s="8" t="n">
        <v>0.0001</v>
      </c>
    </row>
    <row r="19" spans="1:8">
      <c r="A19" s="4" t="s">
        <v>251</v>
      </c>
    </row>
    <row r="20" spans="1:8">
      <c r="A20" s="4" t="s">
        <v>252</v>
      </c>
      <c r="E20" s="5" t="n">
        <v>32600000</v>
      </c>
    </row>
    <row r="21" spans="1:8">
      <c r="A21" s="4" t="s">
        <v>253</v>
      </c>
      <c r="E21" s="7" t="n">
        <v>32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404</v>
      </c>
      <c r="B1" s="2" t="s">
        <v>405</v>
      </c>
    </row>
    <row r="2" spans="1:2">
      <c r="A2" s="4" t="s">
        <v>237</v>
      </c>
    </row>
    <row r="3" spans="1:2">
      <c r="A3" s="4" t="s">
        <v>406</v>
      </c>
      <c r="B3" s="7" t="n">
        <v>38925</v>
      </c>
    </row>
    <row r="4" spans="1:2">
      <c r="A4" s="5" t="n">
        <v>2019</v>
      </c>
      <c r="B4" s="5" t="n">
        <v>166526</v>
      </c>
    </row>
    <row r="5" spans="1:2">
      <c r="A5" s="5" t="n">
        <v>2020</v>
      </c>
      <c r="B5" s="5" t="n">
        <v>188255</v>
      </c>
    </row>
    <row r="6" spans="1:2">
      <c r="A6" s="4" t="s">
        <v>240</v>
      </c>
    </row>
    <row r="7" spans="1:2">
      <c r="A7" s="4" t="s">
        <v>406</v>
      </c>
      <c r="B7" s="5" t="n">
        <v>36950</v>
      </c>
    </row>
    <row r="8" spans="1:2">
      <c r="A8" s="5" t="n">
        <v>2019</v>
      </c>
      <c r="B8" s="5" t="n">
        <v>110849</v>
      </c>
    </row>
    <row r="9" spans="1:2">
      <c r="A9" s="5" t="n">
        <v>2020</v>
      </c>
      <c r="B9" s="5" t="n">
        <v>114544</v>
      </c>
    </row>
    <row r="10" spans="1:2">
      <c r="A10" s="5" t="n">
        <v>2021</v>
      </c>
      <c r="B10" s="5" t="n">
        <v>116392</v>
      </c>
    </row>
    <row r="11" spans="1:2">
      <c r="A11" s="5" t="n">
        <v>2022</v>
      </c>
      <c r="B11" s="5" t="n">
        <v>116392</v>
      </c>
    </row>
    <row r="12" spans="1:2">
      <c r="A12" s="5" t="n">
        <v>2023</v>
      </c>
      <c r="B12" s="7" t="n">
        <v>48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3"/>
  </cols>
  <sheetData>
    <row r="1" spans="1:7">
      <c r="A1" s="1" t="s">
        <v>407</v>
      </c>
      <c r="B1" s="2" t="s">
        <v>408</v>
      </c>
      <c r="C1" s="2" t="s">
        <v>409</v>
      </c>
      <c r="D1" s="2" t="s">
        <v>2</v>
      </c>
      <c r="E1" s="2" t="s">
        <v>74</v>
      </c>
      <c r="F1" s="2" t="s">
        <v>410</v>
      </c>
      <c r="G1" s="2" t="s">
        <v>411</v>
      </c>
    </row>
    <row r="2" spans="1:7">
      <c r="A2" s="4" t="s">
        <v>412</v>
      </c>
      <c r="D2" s="7" t="n">
        <v>15000</v>
      </c>
      <c r="E2" s="4" t="s">
        <v>38</v>
      </c>
    </row>
    <row r="3" spans="1:7">
      <c r="A3" s="4" t="s">
        <v>237</v>
      </c>
    </row>
    <row r="4" spans="1:7">
      <c r="A4" s="4" t="s">
        <v>413</v>
      </c>
      <c r="B4" s="4" t="s">
        <v>414</v>
      </c>
    </row>
    <row r="5" spans="1:7">
      <c r="A5" s="4" t="s">
        <v>415</v>
      </c>
      <c r="B5" s="7" t="n">
        <v>12597</v>
      </c>
    </row>
    <row r="6" spans="1:7">
      <c r="A6" s="4" t="s">
        <v>416</v>
      </c>
      <c r="B6" s="5" t="n">
        <v>13473</v>
      </c>
    </row>
    <row r="7" spans="1:7">
      <c r="A7" s="4" t="s">
        <v>417</v>
      </c>
      <c r="B7" s="5" t="n">
        <v>15231</v>
      </c>
    </row>
    <row r="8" spans="1:7">
      <c r="A8" s="4" t="s">
        <v>418</v>
      </c>
    </row>
    <row r="9" spans="1:7">
      <c r="A9" s="4" t="s">
        <v>419</v>
      </c>
      <c r="B9" s="5" t="n">
        <v>2929</v>
      </c>
    </row>
    <row r="10" spans="1:7">
      <c r="A10" s="4" t="s">
        <v>420</v>
      </c>
    </row>
    <row r="11" spans="1:7">
      <c r="A11" s="4" t="s">
        <v>419</v>
      </c>
      <c r="B11" s="7" t="n">
        <v>9079</v>
      </c>
    </row>
    <row r="12" spans="1:7">
      <c r="A12" s="4" t="s">
        <v>240</v>
      </c>
    </row>
    <row r="13" spans="1:7">
      <c r="A13" s="4" t="s">
        <v>419</v>
      </c>
      <c r="F13" s="7" t="n">
        <v>9200</v>
      </c>
      <c r="G13" s="7" t="n">
        <v>9700</v>
      </c>
    </row>
    <row r="14" spans="1:7">
      <c r="A14" s="4" t="s">
        <v>421</v>
      </c>
      <c r="C14" s="7" t="n">
        <v>28000</v>
      </c>
    </row>
    <row r="15" spans="1:7">
      <c r="A15" s="4" t="s">
        <v>422</v>
      </c>
      <c r="C15" s="5" t="n">
        <v>1800</v>
      </c>
    </row>
    <row r="16" spans="1:7">
      <c r="A16" s="4" t="s">
        <v>423</v>
      </c>
    </row>
    <row r="17" spans="1:7">
      <c r="A17" s="4" t="s">
        <v>419</v>
      </c>
      <c r="C17" s="5" t="n">
        <v>9200</v>
      </c>
    </row>
    <row r="18" spans="1:7">
      <c r="A18" s="4" t="s">
        <v>424</v>
      </c>
    </row>
    <row r="19" spans="1:7">
      <c r="A19" s="4" t="s">
        <v>419</v>
      </c>
      <c r="C19" s="7" t="n">
        <v>9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25</v>
      </c>
      <c r="B1" s="2" t="s">
        <v>426</v>
      </c>
    </row>
    <row r="2" spans="1:4">
      <c r="B2" s="2" t="s">
        <v>427</v>
      </c>
      <c r="C2" s="2" t="s">
        <v>2</v>
      </c>
      <c r="D2" s="2" t="s">
        <v>29</v>
      </c>
    </row>
    <row r="3" spans="1:4">
      <c r="A3" s="4" t="s">
        <v>428</v>
      </c>
      <c r="B3" s="7" t="n">
        <v>89633</v>
      </c>
    </row>
    <row r="4" spans="1:4">
      <c r="A4" s="4" t="s">
        <v>379</v>
      </c>
      <c r="C4" s="7" t="n">
        <v>5000000</v>
      </c>
    </row>
    <row r="5" spans="1:4">
      <c r="A5" s="4" t="s">
        <v>429</v>
      </c>
    </row>
    <row r="6" spans="1:4">
      <c r="A6" s="4" t="s">
        <v>430</v>
      </c>
      <c r="C6" s="5" t="n">
        <v>0</v>
      </c>
      <c r="D6" s="7" t="n">
        <v>155645</v>
      </c>
    </row>
    <row r="7" spans="1:4">
      <c r="A7" s="4" t="s">
        <v>431</v>
      </c>
    </row>
    <row r="8" spans="1:4">
      <c r="A8" s="4" t="s">
        <v>379</v>
      </c>
      <c r="C8" s="7" t="n">
        <v>1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432</v>
      </c>
      <c r="B1" s="2" t="s">
        <v>377</v>
      </c>
      <c r="C1" s="2" t="s">
        <v>433</v>
      </c>
      <c r="D1" s="2" t="s">
        <v>2</v>
      </c>
    </row>
    <row r="2" spans="1:4">
      <c r="A2" s="4" t="s">
        <v>379</v>
      </c>
      <c r="D2" s="7" t="n">
        <v>5000000</v>
      </c>
    </row>
    <row r="3" spans="1:4">
      <c r="A3" s="4" t="s">
        <v>434</v>
      </c>
    </row>
    <row r="4" spans="1:4">
      <c r="A4" s="4" t="s">
        <v>435</v>
      </c>
      <c r="C4" s="7" t="n">
        <v>28577</v>
      </c>
    </row>
    <row r="5" spans="1:4">
      <c r="A5" s="4" t="s">
        <v>436</v>
      </c>
    </row>
    <row r="6" spans="1:4">
      <c r="A6" s="4" t="s">
        <v>383</v>
      </c>
      <c r="B6" s="4" t="s">
        <v>384</v>
      </c>
    </row>
    <row r="7" spans="1:4">
      <c r="A7" s="4" t="s">
        <v>379</v>
      </c>
      <c r="B7" s="7" t="n">
        <v>10000000</v>
      </c>
    </row>
    <row r="8" spans="1:4">
      <c r="A8" s="4" t="s">
        <v>385</v>
      </c>
      <c r="B8" s="5" t="n">
        <v>5000000</v>
      </c>
    </row>
    <row r="9" spans="1:4">
      <c r="A9" s="4" t="s">
        <v>387</v>
      </c>
      <c r="B9" s="7" t="n">
        <v>50000</v>
      </c>
    </row>
    <row r="10" spans="1:4">
      <c r="A10" s="4" t="s">
        <v>388</v>
      </c>
      <c r="B10" s="4" t="s">
        <v>389</v>
      </c>
    </row>
    <row r="11" spans="1:4">
      <c r="A11" s="4" t="s">
        <v>352</v>
      </c>
      <c r="B11" s="4" t="s">
        <v>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5"/>
    <col customWidth="1" max="5" min="5" width="20"/>
    <col customWidth="1" max="6" min="6" width="12"/>
  </cols>
  <sheetData>
    <row r="1" spans="1:6">
      <c r="A1" s="1" t="s">
        <v>96</v>
      </c>
      <c r="B1" s="2" t="s">
        <v>97</v>
      </c>
      <c r="C1" s="2" t="s">
        <v>98</v>
      </c>
      <c r="D1" s="2" t="s">
        <v>99</v>
      </c>
      <c r="E1" s="2" t="s">
        <v>100</v>
      </c>
      <c r="F1" s="2" t="s">
        <v>101</v>
      </c>
    </row>
    <row r="2" spans="1:6">
      <c r="A2" s="4" t="s">
        <v>102</v>
      </c>
      <c r="B2" s="7" t="n">
        <v>1679</v>
      </c>
      <c r="C2" s="7" t="n">
        <v>12383506</v>
      </c>
      <c r="D2" s="4" t="s">
        <v>38</v>
      </c>
      <c r="E2" s="7" t="n">
        <v>-20384478</v>
      </c>
      <c r="F2" s="7" t="n">
        <v>-7999293</v>
      </c>
    </row>
    <row r="3" spans="1:6">
      <c r="A3" s="4" t="s">
        <v>103</v>
      </c>
      <c r="B3" s="5" t="n">
        <v>16797744</v>
      </c>
    </row>
    <row r="4" spans="1:6">
      <c r="A4" s="3" t="s">
        <v>104</v>
      </c>
    </row>
    <row r="5" spans="1:6">
      <c r="A5" s="4" t="s">
        <v>105</v>
      </c>
      <c r="B5" s="7" t="n">
        <v>665</v>
      </c>
      <c r="C5" s="5" t="n">
        <v>4031</v>
      </c>
      <c r="D5" s="5" t="n">
        <v>-1958</v>
      </c>
      <c r="E5" s="4" t="s">
        <v>38</v>
      </c>
      <c r="F5" s="5" t="n">
        <v>2738</v>
      </c>
    </row>
    <row r="6" spans="1:6">
      <c r="A6" s="4" t="s">
        <v>106</v>
      </c>
      <c r="B6" s="5" t="n">
        <v>6648586</v>
      </c>
    </row>
    <row r="7" spans="1:6">
      <c r="A7" s="4" t="s">
        <v>107</v>
      </c>
      <c r="B7" s="7" t="n">
        <v>202</v>
      </c>
      <c r="C7" s="5" t="n">
        <v>120369</v>
      </c>
      <c r="D7" s="4" t="s">
        <v>38</v>
      </c>
      <c r="E7" s="4" t="s">
        <v>38</v>
      </c>
      <c r="F7" s="5" t="n">
        <v>120571</v>
      </c>
    </row>
    <row r="8" spans="1:6">
      <c r="A8" s="4" t="s">
        <v>108</v>
      </c>
      <c r="B8" s="5" t="n">
        <v>2017402</v>
      </c>
    </row>
    <row r="9" spans="1:6">
      <c r="A9" s="4" t="s">
        <v>109</v>
      </c>
      <c r="B9" s="4" t="s">
        <v>38</v>
      </c>
      <c r="C9" s="5" t="n">
        <v>1742939</v>
      </c>
      <c r="D9" s="4" t="s">
        <v>38</v>
      </c>
      <c r="E9" s="4" t="s">
        <v>38</v>
      </c>
      <c r="F9" s="5" t="n">
        <v>1742939</v>
      </c>
    </row>
    <row r="10" spans="1:6">
      <c r="A10" s="4" t="s">
        <v>110</v>
      </c>
      <c r="B10" s="7" t="n">
        <v>2500</v>
      </c>
      <c r="C10" s="5" t="n">
        <v>83725</v>
      </c>
      <c r="D10" s="4" t="s">
        <v>38</v>
      </c>
      <c r="E10" s="4" t="s">
        <v>38</v>
      </c>
      <c r="F10" s="5" t="n">
        <v>86225</v>
      </c>
    </row>
    <row r="11" spans="1:6">
      <c r="A11" s="4" t="s">
        <v>111</v>
      </c>
      <c r="B11" s="5" t="n">
        <v>25000000</v>
      </c>
    </row>
    <row r="12" spans="1:6">
      <c r="A12" s="4" t="s">
        <v>93</v>
      </c>
      <c r="B12" s="4" t="s">
        <v>38</v>
      </c>
      <c r="C12" s="4" t="s">
        <v>38</v>
      </c>
      <c r="D12" s="4" t="s">
        <v>38</v>
      </c>
      <c r="E12" s="5" t="n">
        <v>-3848894</v>
      </c>
      <c r="F12" s="5" t="n">
        <v>-3848894</v>
      </c>
    </row>
    <row r="13" spans="1:6">
      <c r="A13" s="4" t="s">
        <v>112</v>
      </c>
      <c r="B13" s="7" t="n">
        <v>5046</v>
      </c>
      <c r="C13" s="7" t="n">
        <v>14334570</v>
      </c>
      <c r="D13" s="7" t="n">
        <v>-1958</v>
      </c>
      <c r="E13" s="7" t="n">
        <v>-24233372</v>
      </c>
      <c r="F13" s="7" t="n">
        <v>-9895714</v>
      </c>
    </row>
    <row r="14" spans="1:6">
      <c r="A14" s="4" t="s">
        <v>113</v>
      </c>
      <c r="B14" s="5" t="n">
        <v>504637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93</v>
      </c>
      <c r="B4" s="7" t="n">
        <v>-3848894</v>
      </c>
      <c r="C4" s="7" t="n">
        <v>-2407167</v>
      </c>
    </row>
    <row r="5" spans="1:3">
      <c r="A5" s="3" t="s">
        <v>116</v>
      </c>
    </row>
    <row r="6" spans="1:3">
      <c r="A6" s="4" t="s">
        <v>117</v>
      </c>
      <c r="B6" s="5" t="n">
        <v>15405</v>
      </c>
      <c r="C6" s="5" t="n">
        <v>11530</v>
      </c>
    </row>
    <row r="7" spans="1:3">
      <c r="A7" s="4" t="s">
        <v>118</v>
      </c>
      <c r="B7" s="5" t="n">
        <v>-7914</v>
      </c>
      <c r="C7" s="4" t="s">
        <v>38</v>
      </c>
    </row>
    <row r="8" spans="1:3">
      <c r="A8" s="4" t="s">
        <v>119</v>
      </c>
      <c r="B8" s="5" t="n">
        <v>907891</v>
      </c>
      <c r="C8" s="5" t="n">
        <v>455539</v>
      </c>
    </row>
    <row r="9" spans="1:3">
      <c r="A9" s="4" t="s">
        <v>120</v>
      </c>
      <c r="B9" s="5" t="n">
        <v>77</v>
      </c>
      <c r="C9" s="4" t="s">
        <v>38</v>
      </c>
    </row>
    <row r="10" spans="1:3">
      <c r="A10" s="4" t="s">
        <v>87</v>
      </c>
      <c r="B10" s="5" t="n">
        <v>952971</v>
      </c>
      <c r="C10" s="5" t="n">
        <v>-20135</v>
      </c>
    </row>
    <row r="11" spans="1:3">
      <c r="A11" s="4" t="s">
        <v>121</v>
      </c>
      <c r="B11" s="4" t="s">
        <v>38</v>
      </c>
      <c r="C11" s="5" t="n">
        <v>1166</v>
      </c>
    </row>
    <row r="12" spans="1:3">
      <c r="A12" s="4" t="s">
        <v>88</v>
      </c>
      <c r="B12" s="5" t="n">
        <v>-3976992</v>
      </c>
      <c r="C12" s="4" t="s">
        <v>38</v>
      </c>
    </row>
    <row r="13" spans="1:3">
      <c r="A13" s="3" t="s">
        <v>122</v>
      </c>
    </row>
    <row r="14" spans="1:3">
      <c r="A14" s="4" t="s">
        <v>123</v>
      </c>
      <c r="B14" s="5" t="n">
        <v>1929</v>
      </c>
      <c r="C14" s="5" t="n">
        <v>-64618</v>
      </c>
    </row>
    <row r="15" spans="1:3">
      <c r="A15" s="4" t="s">
        <v>33</v>
      </c>
      <c r="B15" s="5" t="n">
        <v>-137725</v>
      </c>
      <c r="C15" s="5" t="n">
        <v>-93126</v>
      </c>
    </row>
    <row r="16" spans="1:3">
      <c r="A16" s="4" t="s">
        <v>34</v>
      </c>
      <c r="B16" s="5" t="n">
        <v>-110113</v>
      </c>
      <c r="C16" s="5" t="n">
        <v>-708292</v>
      </c>
    </row>
    <row r="17" spans="1:3">
      <c r="A17" s="4" t="s">
        <v>124</v>
      </c>
      <c r="B17" s="5" t="n">
        <v>45355</v>
      </c>
      <c r="C17" s="5" t="n">
        <v>116234</v>
      </c>
    </row>
    <row r="18" spans="1:3">
      <c r="A18" s="4" t="s">
        <v>47</v>
      </c>
      <c r="B18" s="5" t="n">
        <v>1515384</v>
      </c>
      <c r="C18" s="5" t="n">
        <v>402829</v>
      </c>
    </row>
    <row r="19" spans="1:3">
      <c r="A19" s="4" t="s">
        <v>125</v>
      </c>
      <c r="B19" s="5" t="n">
        <v>-4642626</v>
      </c>
      <c r="C19" s="5" t="n">
        <v>-2306040</v>
      </c>
    </row>
    <row r="20" spans="1:3">
      <c r="A20" s="3" t="s">
        <v>126</v>
      </c>
    </row>
    <row r="21" spans="1:3">
      <c r="A21" s="4" t="s">
        <v>127</v>
      </c>
      <c r="B21" s="5" t="n">
        <v>-134833</v>
      </c>
      <c r="C21" s="4" t="s">
        <v>38</v>
      </c>
    </row>
    <row r="22" spans="1:3">
      <c r="A22" s="4" t="s">
        <v>128</v>
      </c>
      <c r="B22" s="5" t="n">
        <v>-35947</v>
      </c>
      <c r="C22" s="4" t="s">
        <v>38</v>
      </c>
    </row>
    <row r="23" spans="1:3">
      <c r="A23" s="4" t="s">
        <v>129</v>
      </c>
      <c r="B23" s="5" t="n">
        <v>-15000</v>
      </c>
      <c r="C23" s="4" t="s">
        <v>38</v>
      </c>
    </row>
    <row r="24" spans="1:3">
      <c r="A24" s="4" t="s">
        <v>130</v>
      </c>
      <c r="B24" s="5" t="n">
        <v>-185780</v>
      </c>
      <c r="C24" s="4" t="s">
        <v>38</v>
      </c>
    </row>
    <row r="25" spans="1:3">
      <c r="A25" s="3" t="s">
        <v>131</v>
      </c>
    </row>
    <row r="26" spans="1:3">
      <c r="A26" s="4" t="s">
        <v>132</v>
      </c>
      <c r="B26" s="5" t="n">
        <v>4925000</v>
      </c>
      <c r="C26" s="4" t="s">
        <v>38</v>
      </c>
    </row>
    <row r="27" spans="1:3">
      <c r="A27" s="4" t="s">
        <v>133</v>
      </c>
      <c r="B27" s="5" t="n">
        <v>100000</v>
      </c>
      <c r="C27" s="5" t="n">
        <v>2090000</v>
      </c>
    </row>
    <row r="28" spans="1:3">
      <c r="A28" s="4" t="s">
        <v>134</v>
      </c>
      <c r="B28" s="4" t="s">
        <v>38</v>
      </c>
      <c r="C28" s="5" t="n">
        <v>65700</v>
      </c>
    </row>
    <row r="29" spans="1:3">
      <c r="A29" s="4" t="s">
        <v>135</v>
      </c>
      <c r="B29" s="5" t="n">
        <v>2738</v>
      </c>
      <c r="C29" s="5" t="n">
        <v>22000</v>
      </c>
    </row>
    <row r="30" spans="1:3">
      <c r="A30" s="4" t="s">
        <v>136</v>
      </c>
      <c r="B30" s="5" t="n">
        <v>12500</v>
      </c>
      <c r="C30" s="5" t="n">
        <v>178813</v>
      </c>
    </row>
    <row r="31" spans="1:3">
      <c r="A31" s="4" t="s">
        <v>137</v>
      </c>
      <c r="B31" s="5" t="n">
        <v>-155645</v>
      </c>
      <c r="C31" s="4" t="s">
        <v>38</v>
      </c>
    </row>
    <row r="32" spans="1:3">
      <c r="A32" s="4" t="s">
        <v>138</v>
      </c>
      <c r="B32" s="4" t="s">
        <v>38</v>
      </c>
      <c r="C32" s="5" t="n">
        <v>-37500</v>
      </c>
    </row>
    <row r="33" spans="1:3">
      <c r="A33" s="4" t="s">
        <v>139</v>
      </c>
      <c r="B33" s="5" t="n">
        <v>4884593</v>
      </c>
      <c r="C33" s="5" t="n">
        <v>2319013</v>
      </c>
    </row>
    <row r="34" spans="1:3">
      <c r="A34" s="4" t="s">
        <v>140</v>
      </c>
      <c r="B34" s="5" t="n">
        <v>56187</v>
      </c>
      <c r="C34" s="5" t="n">
        <v>12973</v>
      </c>
    </row>
    <row r="35" spans="1:3">
      <c r="A35" s="4" t="s">
        <v>141</v>
      </c>
      <c r="B35" s="5" t="n">
        <v>460063</v>
      </c>
      <c r="C35" s="5" t="n">
        <v>47630</v>
      </c>
    </row>
    <row r="36" spans="1:3">
      <c r="A36" s="4" t="s">
        <v>142</v>
      </c>
      <c r="B36" s="5" t="n">
        <v>516251</v>
      </c>
      <c r="C36" s="5" t="n">
        <v>60603</v>
      </c>
    </row>
    <row r="37" spans="1:3">
      <c r="A37" s="3" t="s">
        <v>143</v>
      </c>
    </row>
    <row r="38" spans="1:3">
      <c r="A38" s="4" t="s">
        <v>144</v>
      </c>
      <c r="B38" s="5" t="n">
        <v>562798</v>
      </c>
      <c r="C38" s="5" t="n">
        <v>3692</v>
      </c>
    </row>
    <row r="39" spans="1:3">
      <c r="A39" s="4" t="s">
        <v>145</v>
      </c>
      <c r="B39" s="4" t="s">
        <v>38</v>
      </c>
      <c r="C39" s="4" t="s">
        <v>38</v>
      </c>
    </row>
    <row r="40" spans="1:3">
      <c r="A40" s="3" t="s">
        <v>146</v>
      </c>
    </row>
    <row r="41" spans="1:3">
      <c r="A41" s="4" t="s">
        <v>57</v>
      </c>
      <c r="B41" s="5" t="n">
        <v>-1958</v>
      </c>
      <c r="C41" s="4" t="s">
        <v>38</v>
      </c>
    </row>
    <row r="42" spans="1:3">
      <c r="A42" s="4" t="s">
        <v>45</v>
      </c>
      <c r="B42" s="5" t="n">
        <v>623875</v>
      </c>
      <c r="C42" s="5" t="n">
        <v>146351</v>
      </c>
    </row>
    <row r="43" spans="1:3">
      <c r="A43" s="4" t="s">
        <v>147</v>
      </c>
      <c r="B43" s="7" t="n">
        <v>17310</v>
      </c>
      <c r="C43" s="7" t="n">
        <v>880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31:45Z</dcterms:created>
  <dcterms:modified xmlns:dcterms="http://purl.org/dc/terms/" xmlns:xsi="http://www.w3.org/2001/XMLSchema-instance" xsi:type="dcterms:W3CDTF">2018-11-13T16:31:45Z</dcterms:modified>
</cp:coreProperties>
</file>